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Business Backg" sheetId="6" r:id="rId6"/>
    <s:sheet name="Basis of Presentation and Signi" sheetId="7" r:id="rId7"/>
    <s:sheet name="Restricted Cash" sheetId="8" r:id="rId8"/>
    <s:sheet name="Inventories" sheetId="9" r:id="rId9"/>
    <s:sheet name="Prepayments and Other Current A" sheetId="10" r:id="rId10"/>
    <s:sheet name="Prepayment on Property, Plant a" sheetId="11" r:id="rId11"/>
    <s:sheet name="Property, Plant and Equipment" sheetId="12" r:id="rId12"/>
    <s:sheet name="Loans Payable" sheetId="13" r:id="rId13"/>
    <s:sheet name="Related Party Transactions" sheetId="14" r:id="rId14"/>
    <s:sheet name="Notes Payable" sheetId="15" r:id="rId15"/>
    <s:sheet name="Other Payables and Accrued Liab" sheetId="16" r:id="rId16"/>
    <s:sheet name="Common Stock" sheetId="17" r:id="rId17"/>
    <s:sheet name="Stock Warrants" sheetId="18" r:id="rId18"/>
    <s:sheet name="Earnings Per Share" sheetId="19" r:id="rId19"/>
    <s:sheet name="Income Taxes" sheetId="20" r:id="rId20"/>
    <s:sheet name="Stock Incentive Plans" sheetId="21" r:id="rId21"/>
    <s:sheet name="Commitments and Contingencies" sheetId="22" r:id="rId22"/>
    <s:sheet name="Segment Reporting" sheetId="23" r:id="rId23"/>
    <s:sheet name="Concentration and Major Custome" sheetId="24" r:id="rId24"/>
    <s:sheet name="Concentration of Credit Risk" sheetId="25" r:id="rId25"/>
    <s:sheet name="Risks and Uncertainties" sheetId="26" r:id="rId26"/>
    <s:sheet name="Recent Accounting Pronouncement" sheetId="27" r:id="rId27"/>
    <s:sheet name="Basis of Presentation and Sig28" sheetId="28" r:id="rId28"/>
    <s:sheet name="Organization and Business Bac29" sheetId="29" r:id="rId29"/>
    <s:sheet name="Inventories (Tables)" sheetId="30" r:id="rId30"/>
    <s:sheet name="Prepayments and Other Current31" sheetId="31" r:id="rId31"/>
    <s:sheet name="Property, Plant and Equipment (" sheetId="32" r:id="rId32"/>
    <s:sheet name="Loans Payable (Tables)" sheetId="33" r:id="rId33"/>
    <s:sheet name="Other Payables and Accrued Li34" sheetId="34" r:id="rId34"/>
    <s:sheet name="Stock Warrants (Tables)" sheetId="35" r:id="rId35"/>
    <s:sheet name="Earnings Per Share (Tables)" sheetId="36" r:id="rId36"/>
    <s:sheet name="Income Taxes (Tables)" sheetId="37" r:id="rId37"/>
    <s:sheet name="Commitments and Contingencies (" sheetId="38" r:id="rId38"/>
    <s:sheet name="Segment Reporting (Tables)" sheetId="39" r:id="rId39"/>
    <s:sheet name="Organization and Business Bac40" sheetId="40" r:id="rId40"/>
    <s:sheet name="Organization and Business Bac41" sheetId="41" r:id="rId41"/>
    <s:sheet name="Basis of Presentation and Sig42" sheetId="42" r:id="rId42"/>
    <s:sheet name="Restricted Cash (Details)" sheetId="43" r:id="rId43"/>
    <s:sheet name="Inventories (Details)" sheetId="44" r:id="rId44"/>
    <s:sheet name="Prepayments and Other Current45" sheetId="45" r:id="rId45"/>
    <s:sheet name="Prepayment on Property, Plant46" sheetId="46" r:id="rId46"/>
    <s:sheet name="Property, Plant and Equipment47" sheetId="47" r:id="rId47"/>
    <s:sheet name="Property, Plant and Equipment48" sheetId="48" r:id="rId48"/>
    <s:sheet name="Loans Payable (Details)" sheetId="49" r:id="rId49"/>
    <s:sheet name="Loans Payable (Details 1)" sheetId="50" r:id="rId50"/>
    <s:sheet name="Loans Payable (Details Textual)" sheetId="51" r:id="rId51"/>
    <s:sheet name="Related Party Transactions (Det" sheetId="52" r:id="rId52"/>
    <s:sheet name="Notes Payable (Details)" sheetId="53" r:id="rId53"/>
    <s:sheet name="Other Payables and Accrued Li54" sheetId="54" r:id="rId54"/>
    <s:sheet name="Common Stock (Details)" sheetId="55" r:id="rId55"/>
    <s:sheet name="Stock Warrants (Details)" sheetId="56" r:id="rId56"/>
    <s:sheet name="Stock Warrants (Details 1)" sheetId="57" r:id="rId57"/>
    <s:sheet name="Stock Warrants (Details Textual" sheetId="58" r:id="rId58"/>
    <s:sheet name="Earnings Per Share (Details)" sheetId="59" r:id="rId59"/>
    <s:sheet name="Earnings Per Share (Details Tex" sheetId="60" r:id="rId60"/>
    <s:sheet name="Income Taxes (Details)" sheetId="61" r:id="rId61"/>
    <s:sheet name="Income Taxes (Details Textual)" sheetId="62" r:id="rId62"/>
    <s:sheet name="Stock Incentive Plans (Details)" sheetId="63" r:id="rId63"/>
    <s:sheet name="Commitments and Contingencies64" sheetId="64" r:id="rId64"/>
    <s:sheet name="Commitments and Contingencies65" sheetId="65" r:id="rId65"/>
    <s:sheet name="Segment Reporting (Details)" sheetId="66" r:id="rId66"/>
    <s:sheet name="Segment Reporting (Details Text" sheetId="67" r:id="rId67"/>
    <s:sheet name="Concentration and Major Custo68" sheetId="68" r:id="rId68"/>
    <s:sheet name="Concentration of Credit Risk (D" sheetId="69" r:id="rId69"/>
  </s:sheets>
  <s:definedNames/>
  <s:calcPr calcId="124519" calcMode="auto" fullCalcOnLoad="1"/>
</s:workbook>
</file>

<file path=xl/sharedStrings.xml><?xml version="1.0" encoding="utf-8"?>
<sst xmlns="http://schemas.openxmlformats.org/spreadsheetml/2006/main" uniqueCount="650">
  <si>
    <t>Document and Entity Information - shares</t>
  </si>
  <si>
    <t>9 Months Ended</t>
  </si>
  <si>
    <t>Sep. 30, 2015</t>
  </si>
  <si>
    <t>Nov. 06, 2015</t>
  </si>
  <si>
    <t>Document and Entity Information [Abstract]</t>
  </si>
  <si>
    <t>Entity Registrant Name</t>
  </si>
  <si>
    <t>Orient Paper Inc.</t>
  </si>
  <si>
    <t>Entity Central Index Key</t>
  </si>
  <si>
    <t>Amendment Flag</t>
  </si>
  <si>
    <t>false</t>
  </si>
  <si>
    <t>Current Fiscal Year End Date</t>
  </si>
  <si>
    <t>--12-31</t>
  </si>
  <si>
    <t>Document Type</t>
  </si>
  <si>
    <t>10-Q</t>
  </si>
  <si>
    <t>Document Period End Date</t>
  </si>
  <si>
    <t>Sep. 30,
		2015</t>
  </si>
  <si>
    <t>Document Fiscal Year Focus</t>
  </si>
  <si>
    <t>Document Fiscal Period Focus</t>
  </si>
  <si>
    <t>Q3</t>
  </si>
  <si>
    <t>Entity Filer Category</t>
  </si>
  <si>
    <t>Smaller Reporting Company</t>
  </si>
  <si>
    <t>Entity Common Stock, Shares Outstanding</t>
  </si>
  <si>
    <t>Condensed Consolidated Balance Sheets (Unaudited) - USD ($)</t>
  </si>
  <si>
    <t>Dec. 31, 2014</t>
  </si>
  <si>
    <t>Current Assets</t>
  </si>
  <si>
    <t>Cash and cash equivalents</t>
  </si>
  <si>
    <t>Restricted cash</t>
  </si>
  <si>
    <t>Accounts receivable (net of allowance for doubtful accounts of $78,346 and $76,125 as of September 30, 2015 and December 31, 2014, respectively)</t>
  </si>
  <si>
    <t>Inventories</t>
  </si>
  <si>
    <t>Prepayments and other current assets</t>
  </si>
  <si>
    <t>Deferred tax assets - current</t>
  </si>
  <si>
    <t xml:space="preserve"> </t>
  </si>
  <si>
    <t>Total current assets</t>
  </si>
  <si>
    <t>Prepayment on property, plant and equipment</t>
  </si>
  <si>
    <t>Property, plant, and equipment, net</t>
  </si>
  <si>
    <t>Value-added tax recoverable</t>
  </si>
  <si>
    <t>Deferred tax asset - non-current</t>
  </si>
  <si>
    <t>Total Assets</t>
  </si>
  <si>
    <t>Current Liabilities</t>
  </si>
  <si>
    <t>Short-term bank loans</t>
  </si>
  <si>
    <t>Current portion of long-term loans from credit union</t>
  </si>
  <si>
    <t>Current portion of related party loan</t>
  </si>
  <si>
    <t>Current obligations under capital lease</t>
  </si>
  <si>
    <t>Accounts payable</t>
  </si>
  <si>
    <t>Notes payable</t>
  </si>
  <si>
    <t>Due to a related party</t>
  </si>
  <si>
    <t>Accrued payroll and employee benefits</t>
  </si>
  <si>
    <t>Other payables and accrued liabilities</t>
  </si>
  <si>
    <t>Income taxes payable</t>
  </si>
  <si>
    <t>Total current liabilities</t>
  </si>
  <si>
    <t>Loans from credit union</t>
  </si>
  <si>
    <t>Loans from a related party</t>
  </si>
  <si>
    <t>Deferred gain on sale-leaseback</t>
  </si>
  <si>
    <t>Long-term obligations under capital lease</t>
  </si>
  <si>
    <t>Total liabilities</t>
  </si>
  <si>
    <t>Commitments and Contingencies</t>
  </si>
  <si>
    <t>Stockholders' Equity</t>
  </si>
  <si>
    <t>Common stock, 500,000,000 shares authorized, $0.001 par value per share, 20,316,400 shares issued and outstanding as of September 30, 2015 and December 31, 2014</t>
  </si>
  <si>
    <t>Additional paid-in capital</t>
  </si>
  <si>
    <t>Statutory earnings reserve</t>
  </si>
  <si>
    <t>Accumulated other comprehensive income</t>
  </si>
  <si>
    <t>Retained earnings</t>
  </si>
  <si>
    <t>Total stockholders' equity</t>
  </si>
  <si>
    <t>Total Liabilities and Stockholders' Equity</t>
  </si>
  <si>
    <t>Condensed Consolidated Balance Sheets (Parenthetical) (Unaudited) - USD ($)</t>
  </si>
  <si>
    <t>Statement of Financial Position [Abstract]</t>
  </si>
  <si>
    <t>Accounts receivable, Allowance for doubtful accounts</t>
  </si>
  <si>
    <t>Common stock, Shares authorized</t>
  </si>
  <si>
    <t>Common stock, Par value</t>
  </si>
  <si>
    <t>Common stock, Shares issued</t>
  </si>
  <si>
    <t>Common stock, Shares outstanding</t>
  </si>
  <si>
    <t>Condensed Consolidated Statements of Income and Comprehensive Income (Unaudited) - USD ($)</t>
  </si>
  <si>
    <t>3 Months Ended</t>
  </si>
  <si>
    <t>Sep. 30, 2014</t>
  </si>
  <si>
    <t>Statements Of Income and Comprehensive Income [Abstract]</t>
  </si>
  <si>
    <t>Revenues</t>
  </si>
  <si>
    <t>Cost of sales</t>
  </si>
  <si>
    <t>Gross Profit</t>
  </si>
  <si>
    <t>Selling, general and administrative expenses</t>
  </si>
  <si>
    <t>Loss from disposal of property, plant and equipment</t>
  </si>
  <si>
    <t>Gain from disposal of assets held for sale</t>
  </si>
  <si>
    <t>Income from Operations</t>
  </si>
  <si>
    <t>Other Income (Expense):</t>
  </si>
  <si>
    <t>Interest income</t>
  </si>
  <si>
    <t>Subsidy income</t>
  </si>
  <si>
    <t>Interest expense</t>
  </si>
  <si>
    <t>Income before Income Taxes</t>
  </si>
  <si>
    <t>Provision for Income Taxes</t>
  </si>
  <si>
    <t>Net Income</t>
  </si>
  <si>
    <t>Other Comprehensive Income: (Loss):</t>
  </si>
  <si>
    <t>Foreign currency translation adjustment</t>
  </si>
  <si>
    <t>Total Comprehensive Income (Loss)</t>
  </si>
  <si>
    <t>Earnings Per Share:</t>
  </si>
  <si>
    <t>Basic Earnings per Share</t>
  </si>
  <si>
    <t>Fully Diluted Earnings per Share</t>
  </si>
  <si>
    <t>Weighted Average Number of Shares</t>
  </si>
  <si>
    <t>Outstanding - Basic</t>
  </si>
  <si>
    <t>Outstanding - Fully Diluted</t>
  </si>
  <si>
    <t>Condensed Consolidated Statements of Cash Flows (Unaudited) - USD ($)</t>
  </si>
  <si>
    <t>Cash Flows from Operating Activities:</t>
  </si>
  <si>
    <t>Net income</t>
  </si>
  <si>
    <t>Adjustments to reconcile net income to net cash provided by operating activities:</t>
  </si>
  <si>
    <t>Depreciation and amortization</t>
  </si>
  <si>
    <t>Allowance for (Recovery from) bad debts</t>
  </si>
  <si>
    <t>Deferred tax</t>
  </si>
  <si>
    <t>Changes in operating assets and liabilities:</t>
  </si>
  <si>
    <t>Accounts receivable</t>
  </si>
  <si>
    <t>Net Cash Provided by Operating Activities</t>
  </si>
  <si>
    <t>Cash Flows from Investing Activities:</t>
  </si>
  <si>
    <t>Proceeds from sale of property, plant and equipment</t>
  </si>
  <si>
    <t>Proceeds from sale of assets held for sale</t>
  </si>
  <si>
    <t>Purchases of property, plant and equipment</t>
  </si>
  <si>
    <t>Payment for construction in progress</t>
  </si>
  <si>
    <t>Net Cash Used in Investing Activities</t>
  </si>
  <si>
    <t>Cash Flows from Financing Activities:</t>
  </si>
  <si>
    <t>Proceeds from issuance of shares and warrants, net</t>
  </si>
  <si>
    <t>Proceeds from related party loans</t>
  </si>
  <si>
    <t>Repayment of related party loans</t>
  </si>
  <si>
    <t>Proceeds from short-term bank loans</t>
  </si>
  <si>
    <t>Repayment of short-term bank loans</t>
  </si>
  <si>
    <t>Repayment of loans from credit union</t>
  </si>
  <si>
    <t>Payment of capital lease obligation</t>
  </si>
  <si>
    <t>Release of (Increase in) restricted cash</t>
  </si>
  <si>
    <t>Net Cash Provided by (Used in) Financing Activities</t>
  </si>
  <si>
    <t>Effect of Exchange Rate Changes on Cash and Cash Equivalents</t>
  </si>
  <si>
    <t>Net Increase in Cash and Cash Equivalents</t>
  </si>
  <si>
    <t>Cash and Cash Equivalents - Beginning of Period</t>
  </si>
  <si>
    <t>Cash and Cash Equivalents - End of Period</t>
  </si>
  <si>
    <t>Supplemental Disclosure of Cash Flow Information:</t>
  </si>
  <si>
    <t>Cash paid for interest, net of capitalized cost</t>
  </si>
  <si>
    <t>Cash paid for income taxes</t>
  </si>
  <si>
    <t>Organization and Business Background</t>
  </si>
  <si>
    <t>Organization and Business Background [Abstract]</t>
  </si>
  <si>
    <t>(1) Organization and Business Background Orient Paper, Inc. was incorporated in the State of Nevada on December 9, 2005, under the name “Carlateral, Inc.” Through the steps described immediately below, we became the holding company for Hebei Baoding Orient Paper Milling Company Limited (“Orient Paper HB”), a producer and distributor of paper products in China, on October 29, 2007, and effective December 21, 2007, we changed our name to “Orient Paper, Inc.” to more accurately describe our business. On October 29, 2007, pursuant to an agreement and plan of merger (the “Merger Agreement”), the Company acquired Dongfang Zhiye Holding Limited (“Dongfang Holding”), a corporation formed on November 13, 2006 under the laws of the British Virgin Islands, and issued the shareholders of Dongfang Holding an aggregate of 7,450,497 (as adjusted for a four-for-one reverse stock split effected in November 2009) shares of our common stock, which shares were distributed pro-rata to the shareholders of Dongfang Holding in accordance with their respective ownership interests in Dongfang Holding. At the time of the Merger Agreement, Dongfang Holding owned all of the issued and outstanding stock and ownership of Orient Paper HB and such shares of Orient Paper HB were held in trust with Zhenyong Liu, Xiaodong Liu and Shuangxi Zhao, for Mr. Liu, Mr. Liu and Mr. Zhao (the original shareholders of Orient Paper HB) to exercise control over the disposition of Dongfang Holding’s shares in Orient Paper HB on Dongfang Holding’s behalf until Dongfang Holding successfully completed the change in registration of Orient Paper HB’s capital with the relevant PRC Administration of Industry and Commerce as the 100% owner of Orient Paper HB’s shares. As a result of the merger transaction, Dongfang Holding became a wholly owned subsidiary of the Company, and Dongfang Holding’s wholly owned subsidiary, Orient Paper HB, became an indirectly owned subsidiary of the Company. Dongfang Holding, as the 100% owner of Orient Paper HB, was unable to complete the registration of Orient Paper HB’s capital under its name within the proper time limits set forth under PRC law. In connection with the consummation of the restructuring transactions described below, Dongfang Holding directed the trustees to return the shares of Orient Paper HB to their original shareholders, and the original Orient Paper HB shareholders entered into certain agreements with Baoding Shengde Paper Co., Ltd. (“Orient Paper Shengde”) to transfer the control of Orient Paper HB over to Orient Paper Shengde. On June 24, 2009, the Company consummated a number of restructuring transactions pursuant to which it acquired all of the issued and outstanding shares of Shengde Holdings Inc, a Nevada corporation. Shengde Holdings Inc was incorporated in the State of Nevada on February 25, 2009. On June 1, 2009, Shengde Holdings Inc incorporated Orient Paper Shengde, a limited liability company organized under the laws of the PRC. Because Orient Paper Shengde is a wholly-owned subsidiary of Shengde Holdings Inc, it is regarded as a wholly foreign-owned entity under PRC law. To ensure proper compliance of the Company’s control over the ownership and operations of Orient Paper HB with certain PRC regulations, on June 24, 2009, the Company entered into a series of contractual agreements (the “Contractual Agreements”) with Orient Paper HB and Orient Paper HB Equity Owners via the Company’s wholly owned subsidiary Shengde Holdings Inc (“Shengde Holdings”) a Nevada corporation and Baoding Shengde Paper Co., Ltd. (“Orient Paper Shengde”), a wholly foreign-owned enterprise in the PRC with an original registered capital of $10,000,000 (subsequently increased to $60,000,000 in June 2010). Orient Paper Shengde is mainly engaged in production and distribution of digital photo paper and is 100% owned by Shengde Holdings. Prior to February 10, 2010, the Contractual Agreements included (i) Exclusive Technical Service and Business Consulting Agreement, which generally provides that Orient Paper Shengde shall provide exclusive technical, business and management consulting services to Orient Paper HB, in exchange for service fees including a fee equivalent to 80% of Orient Paper HB’s total annual net profits; (ii) Loan Agreement, which provides that Orient Paper Shengde will make a loan in the aggregate principal amount of $10,000,000 to Orient Paper HB Equity Owners in exchange for each such shareholder agreeing to contribute all of its proceeds from the loan to the registered capital of Orient Paper HB; (iii) Call Option Agreement, which generally provides, among other things, that Orient Paper HB Equity Owners irrevocably grant to Orient Paper Shengde an option to purchase all or part of each owner’s equity interest in Orient Paper HB. The exercise price for the options shall be RMB1 which Orient Paper Shengde should pay to each of Orient Paper HB Equity Owner for all their equity interests in Orient Paper HB; (iv) Share Pledge Agreement, which provides that Orient Paper HB Equity Owners will pledge all of their equity interests in Orient Paper HB to Orient Paper Shengde as security for their obligations under the other agreements described in this section. Specifically, Orient Paper Shengde is entitled to dispose of the pledged equity interests in the event that Orient Paper HB Equity Owners breach their obligations under the Loan Agreement or Orient Paper HB fails to pay the service fees to Orient Paper Shengde pursuant to the Exclusive Technical Service and Business Consulting Agreement; and (v) Proxy Agreement, which provides that Orient Paper HB Equity Owners shall irrevocably entrust a designee of Orient Paper Shengde with such shareholder’s voting rights and the right to represent such shareholder to exercise such owner’s rights at any equity owners’ meeting of Orient Paper HB or with respect to any equity owner action to be taken in accordance with the laws and Orient Paper HB’s Articles of Association. The terms of the agreement are binding on the parties for as long as Orient Paper HB Equity Owners continue to hold any equity interest in Orient Paper HB. An Orient Paper HB Equity Owner will cease to be a party to the agreement once it transfers its equity interests with the prior approval of Orient Paper Shengde. As the Company had controlled Orient Paper HB since July 16, 2007 through Dongfang Holding and the trust until June 24, 2009, and continues to control Orient Paper HB through Orient Paper Shengde and the Contractual Agreements, the execution of the Contractual Agreements is considered as a business combination under common control. On February 10, 2010, Orient Paper Shengde and the Orient Paper HB Equity Owners entered into a Termination of Loan Agreement to terminate the above $10,000,000 Loan Agreement. Because of the Company’s decision to fund future business expansions through Orient Paper Shengde instead of Orient Paper HB, the $10,000,000 loan contemplated was never made prior to the point of termination. The parties believe the termination of the Loan Agreement does not in itself compromise the effective control of the Company over Orient Paper HB and its businesses in the PRC. An agreement was also entered into among Orient Paper Shengde, Orient Paper HB and the Orient Paper HB Equity Owners on December 31, 2010, reiterating that Orient Paper Shengde is entitled to 100% of the distributable profit of Orient Paper HB, pursuant to the above mentioned Contractual Agreements. In addition, Orient Paper HB and the Orient Paper HB Equity Owners shall not declare any of Orient Paper HB’s unappropriated earnings as dividend, including the unappropriated earnings of Orient Paper HB from its establishment to 2010 and thereafter. Orient Paper has no direct equity interest in Orient Paper HB. However, through the Contractual Agreements described above Orient Paper is found to be the primary beneficiary of Orient Paper HB and is deemed to have the effective control over Orient Paper HB’s activities that most significantly affect its economic performance, resulting in Orient Paper HB being treated as a controlled variable interest entity of Orient Paper in accordance with Topic 810 - Consolidation of the Accounting Standards Codification (the “ASC”) issued by the Financial Accounting Standard Board (the “FASB”). The revenue of the Company generated from Orient Paper HB for the three months ended September 30, 2015 and 2014 were 99.53% and 98.60%, respectively. The revenue of the Company generated from Orient Paper HB for the nine months ended September 30, 2015 and 2014 were 99.82% and 97.18%, respectively. Orient Paper HB also accounted for 84.94% and 83.73% of the total assets of the Company as of September 30, 2015 and December 31, 2014, respectively. As of September 30, 2015 and December 31, 2014, details of the Company’s subsidiaries and variable interest entities are as follows: Place of Date of Incorporation Incorporation or Percentage of Name or Establishment Establishment Ownership Principal Activity Subsidiary: Dongfang Holding November 13, 2006 BVI 100% Inactive investment holding Shengde Holdings February 25, 2009 State of Nevada 100% Investment holding Orient Paper Shengde June 1, 2009 PRC 100% Paper Production and distribution Variable interest entity: Orient Paper HB March 10, 1996 PRC Control* Paper Production and distribution * Orient Paper HB is treated as a 100% controlled variable interest entity of the Company</t>
  </si>
  <si>
    <t>Basis of Presentation and Significant Accounting Policies</t>
  </si>
  <si>
    <t>Basis of Presentation and Significant Accounting Policies [Abstract]</t>
  </si>
  <si>
    <t>(2) Basis of Presentation and Significant Accounting Policies The accompanying unaudited condensed consolidated financial statements have been prepared in accordance with the rules and regulations of the Securities and Exchange Commission (“SEC”) for reporting on Form 10-Q. Accordingly, certain information and notes required by the United States of America generally accepted accounting principles (“GAAP”) for annual financial statements are not included herein. These interim statements should be read in conjunction with the consolidated financial statements and notes thereto included in the Annual Report on Form 10-K for the year ended December 31, 2014 of Orient Paper, Inc. a Nevada corporation, and its subsidiaries and variable interest entity (which we sometimes refer to collectively as “Orient Paper”, “we”, “us” or “our”). Principles of Consolidation Our unaudited condensed consolidated financial statements reflect all adjustments, which are, in the opinion of management, necessary for a fair presentation of our financial position and results of operations. Such adjustments are of a normal recurring nature, unless otherwise noted. The balance sheet as of September 30, 2015 and the results of operations for the three and nine months ended September 30, 2015 are not necessarily indicative of the results to be expected for any future period. Our unaudited condensed consolidated financial statements are prepared in accordance with GAAP. These accounting principles require us to make certain estimates, judgments and assumptions that affect the reported amounts
of
assets and liabilities and disclosure of contingent assets and liabilities at the date of the financial statements and the reported amounts of revenues and expenses during the reporting period. We believe that the estimates, judgments and assumptions are reasonable, based on information available at the time they are made. Actual results could differ materially from those estimates. Valuation of long-lived asset The Company reviews the carrying value of long-lived assets to be held and used when events and circumstances warrants such a review.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and intangible assets. Fair market value is determined primarily using the anticipated cash flows discounted at a rate commensurate with the risk involved. Losses on long-lived assets and intangible assets to be disposed are determined in a similar manner, except that fair market values are reduced for the cost to dispose. Fair Value of Financial Instruments The Company estimates the fair value of financial instruments using the available market information and valuation methods. Considerable judgment is required in estimating fair value. Accordingly, the estimates of fair value may not be indicative of the amounts that the Company could realize in a current market exchange. As of September 30, 2015 and December 31, 2014, the carrying value of the Company’s short term financial instruments, such as cash and cash equivalents, accounts receivable, accounts and notes payable, short-term bank loans and balance due to a related party, approximate at their fair values because of the short maturity of these instruments; while long-term bank loans, loans from a related party and obligations under capital lease approximate at their fair value as the interest rates thereon are close to the market rates of interest published by the People’s Bank of China. Liquidity and Going Concern As of September 30, 2015, the Company had current assets of $21,101,202 and current liabilities of $27,815,091 (including amounts due to related parties of $3,944,771), resulting in a working capital deficit of approximately $6,713,889; while as of December 31, 2014, the Company had current assets of $26,554,862 and current liabilities of $44,470,148 (including amounts due to related parties of $3,376,120), resulting in a working capital deficit of approximately $17,915,286. We are currently seeking to restructure the term of our liabilities by raising funds through long-term loans to pay off liabilities with shorter terms. Our ability to continue as a going concern is dependent upon obtaining the necessary financing or negotiating the terms of the existing short-term liabilities to meet our current and future liquidity needs. On January 20, 2014, our Chairman and Chief Executive Officer (“CEO”) Mr. Zhenyong Liu agreed in writing to permit the Company to continue to postpone the repayment of the accrued interest on his loan to Orient Paper HB until the Company is able to pay its other creditors in its normal course of business. The accrued interest owned to Mr. Liu was approximately $1,311,592, which was recorded in other payables and accrued liabilities as part of the current liabilities in the condensed consolidated financial statement as of September 30, 2015 (see Note (11) below). On January 21, 2015, Hebei Fangsheng, a real estate development company owned by Mr. Zhenyong Liu, our Chairman and Chief Executive Officer and his family, agreed in writing to permit the Company to continue to postpone the repayment of the accrued rental charged to Orient Paper HB until the earliest date on which the Company's quarterly or annual financial statements filed with the SEC show a satisfactory working capital level. The accrued rental owned to Hebei Fangsheng was approximately $337,120 and $227,900, which was recorded in as part of the current liabilities as of September 30, 2015 and December 31, 2014, respectively. On March 1, 2015, the Company entered an agreement with the CEO which allows Orient Paper HB to borrow from the CEO with an amount up to $18,864,069 (RMB120,000,000) for working capital purposes. The advances or funding under the agreement are due in three years from the date each amount is funded. The loan will be unsecured and carry an annual interest rate set on the basis of the primary lending rate of the People’s Bank of China at the time of the borrowing. On July 13, 2015, an unsecured loan of $4,716,017 was drawn from the facility, which carried an interest rate of 5.25%. The loan will be matured on July 12, 2018. On March 9, 2015, Mr. Zhenyong Liu agreed in writing to permit the Company to postpone the repayment of the related party loan of $2,296,059 which will expire at December 31, 2015. (see Note (9) below). On July 1, 2015, Orient Paper HB, Shijiazhuang Office of China Orient Asset Management Corporation (“China Orient”), the parent and assignee of the rights of China National Foreign Trade Financial &amp; Leasing Co., Ltd (“CNFTFL”), and other guarantors of Lease Financing Agreement, entered into an agreement (the “2015 Agreement”), to amend and restate the Lease Financing Agreement entered into in 2013. The 2015 Agreement sets forth a modified and extended payment schedule with respect to the remaining payment obligation, with principal payable on the 21th of December 2015, June 2016, December 2016 and final payment on June 21, 2017. Although management believes it can secure financial resources to satisfy the Company's current liabilities and the capital expenditure needs in the next 12 months, there are no guarantees that these financial resources will be secured. Therefore, there is a substantial doubt about the ability of the Company to continue as a going concern that it may be unable to realize its assets and discharge its liabilities in the normal course of business. Our consolidated financial statements do not include any adjustments that might be necessary if we are unable to continue as a going concern.</t>
  </si>
  <si>
    <t>Restricted Cash</t>
  </si>
  <si>
    <t>Restricted Cash [Abstract]</t>
  </si>
  <si>
    <t>(3) Restricted Cash Restricted cash of $3,144,011 as of September 30, 2015 was presented for the cash deposited at the Commercial Bank of the City of Zhangjiakou for purpose of securing the bank acceptance notes from the bank (see Note (10)). The restriction will be lifted upon the maturity of the note payable on various dates starting from January 7 to 20, 2016. Restricted cash of $8,873,999 as of December 31, 2014 was presented for the cash deposited at the Bank of Hebei, SPD Bank and the Commercial Bank of the City of Zhangjiakou for purpose of securing the bank acceptance notes from these banks (see Note (10)). The restriction was lifted upon the maturity of the notes payable from January 7, 2015 through April 23, 2015.</t>
  </si>
  <si>
    <t>Inventories [Abstract]</t>
  </si>
  <si>
    <t xml:space="preserve">(4) Inventories Raw materials inventory includes mainly recycled paper and coal. Finished goods include mainly products of corrugating medium paper and offset printing paper. Inventories consisted of the following as of September 30, 2015 and December 31, 2014: September 30, December 31, 2015 2014 Raw Materials Recycled paper board $ 5,422,262 $ 4,338,069 Recycled white scrap paper 1,566,153 1,212,588 Coal 173,962 497,038 Base paper and other raw materials 296,556 95,053 7,458,933 6,142,748 Finished Goods 1,797,886 996,851 Totals $ 9,256,819 $ 7,139,599 </t>
  </si>
  <si>
    <t>Prepayments and Other Current Assets</t>
  </si>
  <si>
    <t>Prepayments and Other Current Assets [Abstract]</t>
  </si>
  <si>
    <t xml:space="preserve">(5) Prepayments and other current assets Prepayments and other current assets consisted of the following as of September 30, 2015 and December 31, 2014: September 30, December 31, 2015 2014 Prepaid NYSE MKT annual fee $ 26,250 $ 7,500 Recoverable VAT 284,376 250,000 Prepaid insurance 70,000 55,000 Prepayment for purchase of materials 7,860 1,910,643 Prepaid land lease 51,876 490,276 Others 10,311 206,249 $ 450,673 $ 2,919,668 </t>
  </si>
  <si>
    <t>Prepayment on Property, Plant and Equipment</t>
  </si>
  <si>
    <t>Prepayment on Property, Plant and Equipment [Abstract]</t>
  </si>
  <si>
    <t>(6) Prepayment on property, plant and equipment As of September 30, 2015 and December 31, 2014, prepayment on property, plant and equipment consisted of $1,433,669 and $1,490,440, respectively in respect of prepaid land use right prepayment made on October 26, 2012 for the entitlement of land use right for some 65,023 square meters of land located in our Xushui County, Baoding plant. The purchase is expected to be completed in year 2016.</t>
  </si>
  <si>
    <t>Property, Plant and Equipment</t>
  </si>
  <si>
    <t>Property, Plant and Equipment [Abstract]</t>
  </si>
  <si>
    <t>Property, plant and equipment</t>
  </si>
  <si>
    <t>(7) Property, plant and equipment As of September 30, 2015 and December 31, 2014, property, plant and equipment consisted of the following: September 30, December 31, 2015 2014 Property, Plant, and Equipment: Land use rights $ 7,457,581 $ 7,752,886 Building and improvements 77,322,772 44,889,395 Machinery and equipment 129,658,550 121,332,310 Vehicles 679,636 706,548 Construction in progress 42,868,015 78,484,066 257,986,554 253,165,205 Less: accumulated depreciation and amortization (53,352,845 ) (44,952,007 ) Property, Plant and Equipment, net $ 204,633,709 $ 208,213,198 As of September 30, 2015 and December 31, 2014, land use rights represented a parcel of state-owned land located in Xushui County of Hebei Province in China, with lease terms of 50 years expiring in 2061. The Company entered into a sale-leaseback arrangement with a leasing company in China on June 16, 2013 for a total financing proceeds in the amount of RMB 150 million (approximately US$24 million). Under the sale-leaseback arrangement, Orient Paper HB sold certain of its paper manufacturing equipment to the leasing company for an amount of RMB 150 million (approximately US$24 million). Concurrent with the sale of equipment, Orient Paper HB leases back all of the equipment (“Leased Equipment”) sold to the leasing company for a lease term of three years. At the end of the lease term, Orient Paper HB may pay a nominal purchase price of RMB 15,000 (approximately $2,400) to the leasing company and buy back all of the Leased Equipment. The sale-leaseback is treated by the Company as a mere financing and capital lease transaction, rather than a sale of assets (under which gain or loss is immediately recognized) under ASC 840-40-25-4. All of the Leased Equipment are included as part of the property, plant and equipment of the Company as of September 30, 2015 and December 31, 2014. As a result of the sale, a deferred gain on sale of Leased Equipment in the amount of $1,379,282 was created at the closing of the transaction and presented as a non-current liability. The deferred gain would be amortized by the Company during the lease term and would be used to offset the depreciation of the Leased Equipment, respectively. See “ Financing with Sale-Leaseback” The depreciation of Leased Equipment has started in July 2013 and was included with the depreciation expense of the Company’s own assets in the consolidated statement of income. During the three months ended September 30, 2015 and 2014, depreciation of Leased Equipment were $432,304 and $825,620, respectively. During the nine months ended September 30, 2015 and 2014, depreciation of Leased Equipment were $1,259,837 and $1,237,181, respectively. The accumulated depreciation of the leased asset were $3,616,303 and $2,486,615 as of September 30, 2015 and December 31, 2014. During the three months ended September 30, 2015 and 2014, the gain realized on sale-leaseback transaction were $112,708 and $115,094, respectively. During the nine months ended September 30, 2015 and 2014, the gain realized on sale-leaseback transaction were $344,130 and $345,981, respectively. The gain realized was recorded in cost of sales as a reduction of depreciation expenses. The unamortized deferred gains on sale-lease back are $334,451 and $695,389 as of September 30, 2015 and December 31, 2014, respectively. On July 1, 2015, Orient Paper HB, China Orient, and other guarantors of Lease Financing Agreement, entered into the 2015 Agreement, to amend and restate the Lease Financing Agreement entered into in 2013. The 2015 Agreement sets forth a modified and extended payment schedule with respect to the remaining payment obligation, with the final repayment date extended to June 21, 2017. In accordance with ASC 840-30-35, the present balances of the capital lease assets and obligations under capital lease were adjusted by an amount equal to the difference between the present value of the future minimum lease payments under the revised agreement (computed using the interest rate used to recognize the lease initially), which was approximately $1,617,574 at the date of the 2015 Agreement. Construction in progress mainly represents payments for the new 15,000 tonnes per year tissue paper manufacturing equipment PM8, the tissue paper workshops and general infrastructure and administrative facilities in the Wei County industrial park. The tissue paper development project at the Wei County Industrial Park is expected to be completed in the first half of 2016. For the three months ended September 30, 2015 and 2014, the amount of interest capitalized is $19,294 and $207,830, respectively. For the nine months ended September 30, 2015 and 2014, the amount of interest capitalized is $116,494 and $717,058, respectively. As of September 30, 2015 and December 31, 2014, certain property, plant and equipment of Orient Paper HB with net values of $13,896,033 and $19,300,765 have been pledged for the long-term loan from credit union of Orient Paper HB, respectively. As of September 30, 2015 and December 31, 2014, certain of the Company’s property, plant and equipment in the amount of $30,163 and $29,995 have been pledged for the facility obtained from Bank of Hebei. See “ Notes Payable” Financing with Sale-Leaseback” As of September 30, 2015 and December 31, 2014, essentially all production equipment of Orient Paper Shengde with net value of $30,012,436 and $33,287,324 has been pledged for the guarantee of Orient Paper HB’s performance under the capital lease. Depreciation and amortization of property, plant and equipment was $4,969,341 and $2,010,130 for the three months ended September 30, 2015 and 2014, respectively. Depreciation and amortization of property, plant and equipment was $10,061,558 and $5,877,824 for the nine months ended September 30, 2015 and 2014, respectively.</t>
  </si>
  <si>
    <t>Loans Payable</t>
  </si>
  <si>
    <t>Loans Payable [Abstract]</t>
  </si>
  <si>
    <t xml:space="preserve">(8) Loans Payable Short-term bank loans September 30, December 31, Industrial &amp; Commercial Bank of China (“ICBC”) Loan 1 (a) $ - $ 2,451,381 The Commercial Bank of the City of Zhangjiakou (b) - 3,268,508 ICBC Loan 2 (c) - 817,127 ICBC Loan 3 (d) 3,144,011 3,268,508 ICBC Loan 4 (e) 3,144,011 - Total short-term bank loans $ 6,288,022 $ 9,805,524 (a) On June 26, 2014, the Company obtained an accounts receivable factoring facility from the ICBC for $2,451,381 as of December 31, 2014. Under the factoring agreement, the bank has recourse against the Company if the receivables, which remain in the Company’s books at all times, are not fully collected. The factoring facility was expired on June 24, 2015 and bore an interest rate of 110% of the primary lending rate of the People’s Bank of China and was at 6.6% per annum at the time of funding. The Company paid off the principal balance and interest by June 24, 2015. Concurrent with the signing of the new factoring agreement, the Company also entered into a financial service agreement with the ICBC, which provides accounts receivable management services to the Company during the terms of the underlying factoring facility. (b) On June 9, 2014, the Company obtained from the Commercial Bank of the City of
Zhangjiakou a banking facility on bank loans and notes payable, which is guaranteed by the Company’s CEO and Shijiazhuang Baode Guarantee Service Company. In obtaining the guarantee from Shijiazhuang Baode Guarantee Service Company, Hebei Tengsheng Paper Co. Ltd (“Hebei Tengsheng”), a third party which owns the land use rights of about 330 acres (or 1.33 million square meters) of land in the Wei County and leases about one-fourth of the premises to Orient paper HB as our production bases of tissue paper and other future facilities, and an independent third party provided a guarantee with the land use rights and buildings pledged by Hebei Tengsheng as collateral. On July 18, 2014, the Company entered into a working capital loan agreement with the bank for $3,268,508 as of December 31, 2014. The loan was repaid subsequently on July 16, 2015 and borne a fixed interest rate of 11.88% per annum. (c) On August 19, 2014, the Company obtained an accounts receivable factoring facility from the ICBC for $817,127 as of December 31, 2014. Under the factoring agreement, the bank has recourse against the Company if the receivables, which remain in the Company’s books at all times, are not fully collected. The factoring facility was expired on June 10, 2015 and borne an interest rate of 110% of the primary lending rate of the People’s Bank of China and was at 6.6% per annum at the time of funding. The Company paid off the principal balance and interest by June 10, 2015. (d) On November 20, 2014, the Company entered into a working capital loan agreement with the ICBC for $3,144,011 and $3,268,508 as of September 30, 2015 and December 31, 2014, respectively. The loan bears an interest rate of 110% over the primary lending rate of the People’s Bank of China and was at 6.16% per annum at the time of funding. The loan will be repayable on December 3, 2015. The working capital loan was guaranteed by Hebei Tengsheng with its land use right and real estates pledged by Hebei Tengsheng as collateral for the benefit of the bank. (e) On September 7 , 2015, the Company entered into a working capital loan agreement with the ICBC for $3,144,011 as of September 30, 2015. The loan bears an interest rate of 110% over the primary lending rate of the People’s Bank of China and was at 5.06% per annum at the time of funding. The loan will be repayable on September 6, 2016. The working capital loan was guaranteed by Hebei Tengsheng with its land use right and real estates pledged by Hebei Tengsheng as collateral for the benefit of the bank. As of September 30, 2015, there were guaranteed short-term borrowings of $6,288,022. As of December 31, 2014, there were guaranteed short-term borrowings of $3,268,508 and secured bank loans of $6,537,016. The factoring facility was secured by the Company’s accounts receivable in the amount of $nil and $3,730,123 as of September 30, 2015 and December 31, 2014, respectively. The average short-term borrowing rates for the nine months ended September 30, 2015 and 2014 were approximately 7.93% and 7.24%, respectively. The average short-term borrowing rates for the three months ended September 30, 2015 and 2014 were approximately 6.65% and 8.20%, respectively. Long-term loans from credit union As of September 30, 2015 and December 31, 2014, loans payable to Rural Credit Union of Xushui County, amounted to $5,281,939 and $5,907,828, respectively. On April 16, 2014, the Company entered into an agreement with the Rural Credit Union of Xushui County for an amount that is $1,548,426 and $1,609,740 as of September 30, 2015 and December 31, 2014, respectively. The loan is guaranteed by an independent third party. Interest payment is due quarterly and bears the rate of 0.72% per month. The loan balance would be repayable by various installments from June 21, 2014 to November 18, 2018. In August 2015, after making proper notice to the bank in accordance with the terms on the agreement, the Company repaid a portion of the loan amounted to $196,501, within which $78,600 were due before the payment date and $117,901 were paid ahead of its original repayment schedule. Early repayment is allowed as long as the Company gives a 10-day notice to the bank. As of September 30, 2015, total outstanding loan balance was $1,351,925 and presented as non-current liabilities in the consolidated balance sheet. As of December 31, 2014, total outstanding loan balance was $1,609,740 with $65,370 becoming due within one year and presented as current portion of long term loans from credit union in the consolidated balance sheet. On July 15, 2013, the Company entered into a new agreement with the Rural Credit Union of Xushui County for a term of 5 years, which is due and payable on various scheduled repayment dates between December 21, 2013 and July 26, 2018. The loan is secured by certain of the Company’s manufacturing equipment in the amount of $13,896,033 and $19,300,765 as of September 30, 2015 and December 31, 2014, respectively. Interest payment is due quarterly and bears a fixed rate of 0.72% per month. In August 2015, after making proper notice to the bank in accordance with the terms on the agreement, the Company repaid a portion of the loan amounted to $204,361, within which $94,320 were due before the payment date and $110,041 were paid ahead of its original repayment schedule. Early repayment is allowed as long as the Company gives a 10-day notice to the bank. As of September 30, 2015, the total outstanding loan balance was $3,930,014 and presented as non-current liabilities in the consolidated balance sheet. As of December 31, 2014, the total outstanding loan balance was $4,298,088, with $81,713 becoming due within one year and presented as current portion of long term loans from credit union in the consolidated balance sheet. Total interest expenses for the short-term bank loans and long-term loans for the three months ended September 30, 2015 and 2014 were $184,748 and $307,746, respectively. Total interest expenses for the short-term bank loans and long-term loans for the nine months ended September 30, 2015 and 2014 were $845,751 and $778,472, respectively. Financing with Sale-Leaseback The Company entered into a sale-leaseback arrangement (the “Lease Financing Agreement”) with CNFTFL on June 16, 2013, for a total financing proceeds in the amount of RMB 150 million (approximately US$24 million). Under the sale-leaseback arrangement, Orient Paper HB sold the Leased Equipment to CNFTFL for RMB 150 million (approximately US$24 million). Concurrent with the sale of equipment, Orient Paper HB leases back all of the equipment sold to CNFTFL for a lease term of three years. At the end of the lease term, Orient Paper HB may pay a nominal purchase price of RMB 15,000 (approximately $2,400) to CNFTFL and buy back all of the Leased Equipment. The sale-leaseback is treated by the Company as a mere financing and capital lease transaction, rather than a sale of assets (under which gain or loss is immediately recognized) under ASC 840-40-25-4. All of the Leased Equipment are included as part of the property, plant and equipment of the Company for the periods presented; while the net present value of the minimum lease payment (including a lease service charge equal to 5.55% of the amount financed, i.e. approximately US$1.36 million) was recorded as obligations under capital lease and was calculated with CNFTFL’s implicit interest rate of 6.15% per annum and stated at $25,750,170 at the inception of the lease on June 16, 2013. Orient Paper HB made all payments due according to the schedule prior to December 15, 2014. On December 15, 2014, Orient Paper HB stopped making principal payments and entered into negotiations with the CNFTFL regarding a modified payment schedule for the remaining obligations. During the course of negotiations, Orient Paper HB continued to make interest payments due (as well as a payment of a liquidated damage of approximately $9,200 on December 26, 2014). No remedial measures were taken by the lessor or its parent company. On May 19, 2015 and June 15, 2015, the Company made payments to the lessor of RMB 5,000,000 (approximately $0.8 million) and RMB 20,000,000 (approximately $3 million), respectively. On July 1, 2015, Orient Paper HB, China Orient, and other guarantors of Lease Financing Agreement, entered into the 2015 Agreement, to amend and restate the Lease Financing Agreement entered into in 2013. The 2015 Agreement sets forth a modified and extended payment schedule with respect to the remaining payment obligation, with the final repayment date extended to June 21, 2017. Under the 2015 Agreement, the interest
accrues at a rate of 15% per annum starting on June 16, 2015, and is payable on the 20th of every March, June, September and December until the principal is paid off, except for the first payment, which
is due on July 31, 2015. The Company made all the payments on time according to the modified payment schedule under the 2015 Agreement in this period. In accordance with ASC 840-30-35, the present balances of the capital lease assets and obligations under capital lease were adjusted by an amount equal to the difference between the present value of the future minimum lease payments under the revised agreement (computed using the interest rate used to recognize the lease initially), which is approximately $1,617,574 at the date of the 2015 Agreement. Total interest expenses for the sale-leaseback arrangement for the three months ended September 30, 2015 and 2014 were $169,742 and $207,830, respectively. Total interest expenses for the sale-leaseback arrangement for the nine months ended September 30, 2015 and 2014 were $1,024,866 and $717,058, respectively. As a result of the sale and leaseback of equipment on June 16, 2013, a deferred gain in the amount of $1,379,282 was recorded. The deferred gain is being amortized over the lease term and as an offset to depreciation of the Leased Equipment. As part of the sale-leaseback transaction, Orient Paper HB entered into a Collateral Agreement with CNFTFL and pledged the land use right in the amount of approximately $6,947,979 on some 58,566 square meters of land as collateral for the lease. In addition to Orient Paper HB’s collateral, Orient Paper Shengde also entered into a Guarantee Contract with CNFTFL on June 16, 2013. Under the Guarantee Contract, Orient Paper Shengde agrees to guarantee Orient Paper HB’s performance under the lease and to pledge all of its production equipment as additional collateral. The net book value of Orient Paper Shengde’s asset guarantee was $30,012,436 and $33,287,324 as of September 30, 2015 and December 31, 2014, respectively. The future minimum lease payments of the capital lease as of September 30, 2015 were as follows: Year Ending September 30, Amount 2016 $ 6,909,293 2017 6,764,865 Totals 13,674,158 Less: unearned discount (782,363 ) $ 12,891,795 </t>
  </si>
  <si>
    <t>Related Party Transactions</t>
  </si>
  <si>
    <t>Related Parties Transactions [Abstract]</t>
  </si>
  <si>
    <t>Related Parties Transactions</t>
  </si>
  <si>
    <t>(9) Related Party Transactions The Company’s CEO loaned money to Orient Paper HB for working capital purposes over a period of time. On January 1, 2013, Orient Paper HB and Mr. Liu renewed the three-year term loan previously entered on January 1, 2010, and extended the maturity date further to December 31, 2015. The balance was $2,296,059 and $2,386,978 as of September 30, 2015 and December 31, 2014, respectively. The unsecured loan carries an annual interest rate based on the People’s Bank of China and was set at 6.15% per annum. The entire balance is presented as current portion of long term loan from a related party in the condensed consolidated balance sheet as of September 30, 2015. On December 10, 2014, Mr. Liu loaned $9,432,034 and $9,805,524 as of September 30, 2015 and December 31, 2014, to Orient Paper HB for working capital purpose with an annual interest rate based on the People’s Bank of China and was set at 6.00% per annum. The unsecured loan will expire on December 10, 2017. On March 1, 2015, the Company entered an agreement with the CEO which allows Orient Paper HB to borrow from the CEO with an amount up to $18,864,069 (RMB120,000,000) for working capital purposes. The advances or funding under the agreement are due in three years from the date each amount is funded. The loan will be unsecured and carry an annual interest rate set on the basis of the primary lending rate of the People’s Bank of China at the time of the borrowing. On July 13, 2015, an unsecured loan of $4,716,017 was drawn from the facility, which carried an interest rate of 5.25%. The loan will be matured on July 12, 2018. As of September 30, 2015 and December 31, 2014, total amount of loans due to Mr. Liu were $16,444,110 and $12,192,502, respectively. The interest expenses incurred for above related party loans are $230,926 and $36,445 for the three months ended September 30, 2015 and 2014, respectively. The interest expenses incurred for above related party loans are $596,110 and $109,556 for the nine months ended September 30, 2015 and 2014, respectively. On January 20, 2015, the Company’s CEO agreed in writing to permit the Company to postpone the repayment of the loan and accrued interest on his loan to Orient Paper HB until the earliest date on which the Company's quarterly or annual financial statements filed with the SEC show a satisfactory working capital level. The accrued interest owned to Mr. Liu was approximately $1,311,592 and $761,242, which was recorded in other payables and accrued liabilities (see Note (11) below) as part of the current liabilities as of September 30, 2015 and December 31, 2014, respectively. During the nine months and three months ended September 30, 2015, the Company borrowed $390,000 and $90,000, respectively, from a shareholder to pay for various expenses incurred in the U.S. The amount was repayable on demand with interest free. The Company repaid the entire balance by the end of the period. During the nine months and the three months ended September 30, 2014, the Company borrowed $643,500 and $300,000, respectively, from a shareholder to pay for various expenses incurred in the U.S. The amount was repayable on demand with interest free. The Company repaid the entire balance by the end of the period. Sale of Headquarters Compound Real Properties to a Related Party On August 7, 2013, the Company’s Audit Committee and the Board of Directors approved the sale of the land use right of the Headquarters Compound (the “LUR”), the office building and essentially all industrial-use buildings in the Headquarters Compound (the “Industrial Buildings”), and three employee dormitory buildings located within the Headquarters Compound (the “Dormitories”) to Hebei Fangsheng for cash prices of approximately $2.77 million, $1.15 million, and $4.31 million respectively. In connection with the sale of the Industrial Buildings, Hebei Fangsheng agreed to lease the Industrial Buildings back to the Company for its original use for a term of up to three years, with an annual rental payment of approximately $157,201 (RMB1,000,000). On January 21, 2015, Hebei Fangsheng agreed in writing to permit the Company to continue to postpone the repayment of the accrued rental charged to Orient Paper HB until the earliest date on which the Company's quarterly or annual financial statements filed with the SEC show a satisfactory working capital level. The accrued rental owned to Hebei Fangsheng was approximately $337,120 and $227,900, which was recorded as part of the current liabilities as of September 30, 2015 and December 31, 2014, respectively. The sale was conducted on an arms-length basis, and was reviewed by the Company’s Audit Committee and approved by the Board of Directors. The $2.77 million sale price of the industrial land use right was determined by the valuation from a government designated appraisal, which was 3.35% higher than a second independent appraisal commissioned by the Company. The $1.15 million sale price of the Industrial Buildings was determined by negotiation between the Company and Hebei Fangsheng and is equal to the appraised value based on the assumption that the use of the buildings would be continued until they are retired. Based on the assumption that such buildings would have to be torn down to comply with the re-zoning, a second independent appraisal obtained by the Company put the value at $0.4 million. Although the Company and Hebei Fangsheng agree to set the sale price of the Dormitories at the Company’s original construction cost of the three dormitory buildings for $4.31 million, an independent appraisal shows that the value for the three buildings as employee dormitories was $4.64 million. As a condition for the sale of the Dormitories, Hebei Fangsheng agrees that it will act as an agent for the Company, which does not have the qualification to sell residential housing units in China, and that it is obligated to sell all of the 132 apartment units in the Dormitories to qualified employees of the Company at its acquisition price. Hebei Fangsheng further represents that it will not seek to profit from the resale of the Dormitories units and will allow the Company to inspect the books and records of the sale upon completion of the resale of the Dormitories units to ensure the objectives are
achieved. Sales of the LUR and the Industrial Buildings were completed in year 2013. Sales of the dormitories, which was classified as assets held for sale as of December 31, 2013, was consummated on August 15, 2014 with a gain on disposal of approximately $203,488 recognized during the three and nine months ended September 30, 2014. Land Use Right Pledged by Hebei Fangsheng Independent from the above related party sale transaction, on March 3, 2014, Hebei Fangsheng entered into a Collateral Agreement with SPD Bank in connection with the Company’s bank acceptance note obtained from the SPD Bank (see Note (10) below). Under the Collateral Agreement, Hebei Fangsheng pledged certain land-use-right on a parcel of land located in Wei County, Hebei for the benefit of the SPD Bank as collateral to secure the credit facility of the bank acceptance note during the period from March 3, 2014 to March 2, 2016. As explained above, Hebei Fangsheng is controlled by the Company’s CEO.</t>
  </si>
  <si>
    <t>Notes Payable</t>
  </si>
  <si>
    <t>Notes Payable [Abstract]</t>
  </si>
  <si>
    <t>(10) Notes payable As of September 30, 2015, the Company bank acceptance notes of $6,288,023 from the Bank of Hebei, to one of its major suppliers for settling purchase of raw materials. The acceptance notes are used to essentially extend the payment of accounts payable and are issued under the banking facilities obtained from bank as well as the restricted bank deposit of $3,144,011 in the bank as mentioned in Note (3). The banking facility obtained from the Bank of Hebei was secured by certain of the Company’s property, plant and equipment in the amount of $30,163, and guaranteed by the Company’s CEO and his wife, two directors of the Company’s subsidiaries and five independent third parties. The bank acceptance notes from the bank bore interest rate at nil% per annum and 0.05% of notes amount as handling change. The acceptance notes will become due and payable on various dates starting from January 7 to 20, 2016. As of December 31, 2014, the Company had eleven bank acceptance notes that totaled of $1,405,458, $6,537,016 and $8,171,270, respectively, from Bank of Hebei, SPD Bank and the Commercial Bank of the City of Zhangjiakou, respectively, to one of its major suppliers for settling purchase of raw materials. These acceptances notes were used to essentially extend the payment of accounts payable and were issued under the banking facilities obtained from these three banks as well as the restricted bank deposit of $8,873,999 in these three banks as mentioned in Note (3). In particular, the banking facility obtained from Bank of Hebei was secured by certain of the Company’s property, plant and equipment in the amount of $29,995 and guaranteed by the Company’s CEO and Hebei Fangsheng and two independent third parties. The banking facility obtained from SPD Bank was secured by land use right from a related party as mentioned in Note (9). The banking facility obtained from the Commercial Bank of the City of Zhangjiakou was guaranteed by the Company’s CEO and Shijiazhuang Baode Guarantee Service Company as mentioned in Note (8). The bank acceptance notes from those three banks bore interest rate at nil% per annum and 0.05% of notes amount as handling change. They were due and paid on various dates starting from January 7, 2015 to April 23, 2015.</t>
  </si>
  <si>
    <t>Other Payables and Accrued Liabilities</t>
  </si>
  <si>
    <t>Other Payables and Accrued Liabilities [Abstract]</t>
  </si>
  <si>
    <t xml:space="preserve">(11) Other payables and accrued liabilities Other payables and accrued liabilities consist of the following: September 30, December 31, 2015 2014 Accrued electricity $ 325,273 $ 334,212 Value-added tax payable 469,403 841,556 Accrued interest to a related party 1,311,592 761,242 Payable for purchase of equipment 2,150,008 244,050 Others 163,309 219,463 Totals $ 4,419,585 $ 2,400,523 </t>
  </si>
  <si>
    <t>Common Stock</t>
  </si>
  <si>
    <t>Common Stock [Abstract]</t>
  </si>
  <si>
    <t xml:space="preserve">(12) Common Stock Issuance of common stock to investors On August 27, 2014, the Company issued 1,562,500 shares of our common stock and warrants to purchase up to 781,250 shares of our common stock (the “Offering”). Each share of common stock and accompanying warrant was sold at a price of $1.60. Please refer to Note (13), Stock Warrants, for details. </t>
  </si>
  <si>
    <t>Stock Warrants</t>
  </si>
  <si>
    <t>Stock Warrants [Abstract]</t>
  </si>
  <si>
    <t>Stock warrants</t>
  </si>
  <si>
    <t>(13) Stock warrants On August 27, 2014, the Company issued 1,562,500 shares of our common stock and warrants to purchase up to 781,250 shares of our common stock. The warrants have an exercise price of $1.70 per share. These warrants are exercisable immediately upon issuance on September 3, 2014 and have a term of exercise equal to five years from the date of issuance till September 2, 2019. The fair value of these shares amounted to $780,000, is classified as equity at the date of issuance. The fair value of the warrants issued was estimated by using the Binominal pricing model with the following assumptions: Terms of warrants 5 years Expected volatility 72.0 % Risk-free interest rate 1.69 % Expected dividend yield 0.81 % In connection with the Offering, the Company issued warrants to its placement agent of this Offering, which can purchase an aggregate of up to 2.50% of the aggregate number of shares of common stock sold in the Offering, i.e. 39,062 shares. These warrants have substantially the same terms as the warrants issued to purchaser in the Offering, except that the exercise price is $2.00 per share and the expiration date is from September 3, 2014 to June 26, 2019. The fair value of these shares amounted to $35,191, is classified in the equity at the date of issuance to net off the proceeds from the issuance of the shares and warrants. The fair value of the warrants issued was estimated by using the Binominal pricing model with the following assumptions: Terms of warrants 4.81 years Expected volatility 69.8 % Risk-free interest rate 1.62 % Expected dividend yield 0.81 % The Company applied judgment in estimating key assumptions in determining the fair value of the warrants on the date of issuance. The Company used historical data to estimate stock volatilities and expected dividend yield. The risk-free rates are consistent with the terms of the warrants and are based on the United States Treasury yield curve in effect at the time of issuance. A summary of stock warrant activities is as below: Nine months ended September 30, 2015 Nine months ended September 30, 2014 Number Weight average exercise price Number Weight average exercise price Outstanding
and exercisable at beginning of the period 820,312 $ 1.71 $ Issued during the period - - 820,312 1.71 Exercised during the period - - Cancelled or expired during the period - - Outstanding and exercisable at end of the period 820,312 $ 1.71 820,312 $ 1.71 Range of exercise price $1.70 to $2.00 $1.70 to $2.00 The weighted average fair value of warrants granted for the period ended September 30, 2014 was $0.99 per share. No warrants were exercised, cancelled or expired during the period ended September 30, 2014. As of September 30, 2014, the aggregated intrinsic value of warrants outstanding and exercisable was $nil. No warrants were issued, exercised, cancelled or expired during the period ended September 30, 2015. As of September 30, 2015, the aggregated intrinsic value of warrants outstanding and exercisable was $nil.</t>
  </si>
  <si>
    <t>Earnings Per Share</t>
  </si>
  <si>
    <t>Earnings Per Share [Abstract]</t>
  </si>
  <si>
    <t>(14) Earnings Per Share For the three months ended September 30, 2015 and 2014, basic and diluted net income per share are calculated as follows:
Three Months Ended
September 30,
2015 2014
Basic income per share
Net income for the period - numerator $ 1,685,897 $ 3,372,944
Weighted average common stock outstanding - denominator 20,316,400 18,923,374
Net income per share $ 0.08 $ 0.18
Diluted income per share
Net income for the period - numerator $ 1,685,897 $ 3,372,944
Weighted average common stock outstanding - denominator 20,316,400 18,923,374
Effect of dilution
11,603 -
Weighted average common stock outstanding - denominator 20,328,003 18,923,374
Diluted income per share $ 0.08 $ 0.18 For the nine months ended September 30, 2015 and 2014, basic and diluted net income per share are calculated as follows:
Nine Months Ended
September 30,
2015 2014
Basic income per share
Net income for the period - numerator $ 9,381,916 $ 9,478,346
Weighted average common stock outstanding - denominator 20,316,400 18,909,001
Net income per share $ 0.46 $ 0.50
Diluted income per share
Net income for the period - numerator $ 9,381,916 $ 9,478,346
Weighted average common stock outstanding - denominator 20,316,400 18,909,001
Effect of dilution
-
-
Weighted average common stock outstanding - denominator 20,316,400 18,909,001
Diluted income per share $ 0.46 $ 0.50 For the three months and nine months ended September 30, 2014, 820,312 shares related to warrants are excluded from the calculations of dilutive net income per share as their effects would have been anti-dilutive since the average share price for the three months and nine months ended September 30, 2014 were lower than the warrants exercise price. For the three months ended September 30, 2015, 39,062 shares related to warrants are excluded from the calculations of dilutive net income per share as their effects would have been anti-dilutive since the average share price for the three months ended September 30, 2015 were lower than the warrants exercise price. For the nine months ended September 30, 2015, 820,312 shares related to warrants are excluded from the calculations of dilutive net income per share as their effects would have been anti-dilutive since the average share price for the nine months ended September 30, 2015 were lower than the warrants exercise price.</t>
  </si>
  <si>
    <t>Income Taxes</t>
  </si>
  <si>
    <t>Income Taxes [Abstract]</t>
  </si>
  <si>
    <t>(15) Income Taxes United States Orient Paper and Shengde Holdings are incorporated in the State of Nevada and are subject to the U.S. federal tax and state statutory tax rates up to 34% and 0%, respectively. PRC Orient Paper HB and Orient Paper Shengde are PRC operating companies and are subject to PRC Enterprise Income Tax. Pursuant to the PRC New Enterprise Income Tax Law, Enterprise Income Tax is generally imposed at a statutory rate of 25%. The provisions for income taxes for three Three Months Ended September 30, 2015 2014 Provision for Income Taxes Current Tax Provision – PRC $ 954,339 $ 1,019,837 Deferred Tax Provision – PRC (384,171 ) 227,419 Total Provision for Income Taxes $ 570,168 $ 1,247,256 The provisions for income taxes for nine months ended September 30, 2015 and 2014 were as follows: Nine Months Ended September 30, 2015 2014 Provision for Income Taxes Current Tax Provision – PRC $ 4,230,894 $ 3,055,355 Deferred Tax Provision – PRC (878,730 ) 481,138 Total Provision for Income Taxes $ 3,352,164 $ 3,536,493 During the three months ended September 30, 2015 and 2014, the effective income tax rate was estimated by the Company to be 25.3% and 27.0%, respectively. During the nine months ended September 30, 2015 and 2014, the effective income tax rate was estimated by the Company to be 26.3% and 27.2%, respectively. The effective tax rate is lower than the U.S. statutory rate of 35% primarily because the undistributed earnings of our PRC subsidiary Orient Paper Shengde and the VIE, Orient Paper HB are considered or are expected to be indefinitely reinvested offshore to support our future capacity expansion. The Company has adopted ASC Topic 740-10-05, Income Taxes.</t>
  </si>
  <si>
    <t>Stock Incentive Plans</t>
  </si>
  <si>
    <t>Stock Incentive Plans [Abstract]</t>
  </si>
  <si>
    <t>(16) Stock Incentive Plans Issuance of common stock pursuant to the 2011 Incentive Stock Plan and 2012 Incentive Stock Plan On September 10, 2012, the Company’s Annual General Meeting approved the 2012 Incentive Stock Plan of Orient Paper, Inc. (the “2012 ISP”) as previously adopted by the Board of Directors on July 4, 2012. Under the 2012 ISP, the Company may grant an aggregate of 200,000 shares of the Company’s common stock to the Company’s directors, officers, employees or consultants. Specifically, the Board and/or the Compensation Committee have authority to (a) grant, in its discretion, Incentive Stock Options or Non-statutory Options, Stock Awards or Restricted Stock Purchase Offers; (b) determine in good faith the fair market value of the stock covered by any grant; (c) determine which eligible persons shall receive grants and the number of shares, restrictions, terms and conditions to be included in such grants; and (d) make all other determinations necessary or advisable for the 2012 ISP's administration. On December 31, 2013, the Compensation Committee granted restricted common shares of 297,000, out of which 265,416 shares were granted under the 2011 ISP and 31,584 shares under the 2012 ISP, to certain officers, directors and employees of the Company when the stock was at $2.66 per share, as compensation for their services in the past years. Total fair value of the stock was calculated at $790,020 as of the date of grant. No stock or option was issued under the 2012 ISP subsequently. 2015 Incentive Plan On August 29, 2015, the Company’s Annual General Meeting approved the 2015 Omnibus Equity Incentive Plan of Orient Paper, Inc. (the “2015 ISP”) as previously adopted by the Board of Directors on July 10, 2015. Under the 2015 ISP, the Company may grant an aggregate of 1,500,000 shares of the Company’s common stock to the directors, officers, employees and/or consultants of the Company and its subsidiaries. No stock was issued under the 2015 ISP on or before September 30, 2015.</t>
  </si>
  <si>
    <t>Commitments and Contingencies [Abstract]</t>
  </si>
  <si>
    <t>(17) Commitments and Contingencies Operating Lease Orient Paper leases 32.95 acres of land from a local government in Xushui County, Baoding City, Hebei, China through a real estate lease with a 30-year term, which expires on December 31, 2031. The lease requires an annual rental payment of approximately $18,864 (RMB 120,000). This operating lease is renewable at the end of the 30-year term. On November 27, 2012, Orient Paper entered into a 49.4 acres land lease with an investment company in the Economic Development Zone in Wei County, Hebei Province, China. The lease term of the Wei County land lease commences on the date of the lease and lasts for 15 years. The lease requires an annual rental payment of $565,922 (RMB 3,600,000). The Company will be building two new tissue paper production lines and future production facilities in the leased Wei County land. As mentioned in Note (9) Related Party Transactions, in connection with the sale of Industrial Buildings to Hebei Fangsheng, Hebei Fangsheng agrees to lease the Industrial Buildings back to Orient Paper at an annual rental of $157,201 (RMB 1,000,000), for a term of up to three years. The Company will continue its operations in the current location for a maximum of three years before the relocation completed. Future minimum lease payments of all operating leases are as follows:
September 30, Amount
2016 $ 741,987
2017 584,786
2018 584,786
2019 584,786
2020 584,786
Thereafter 4,216,119
$ 7,297,250 Capital commitment As of September 30, 2015, the Company has signed several contracts for construction of equipment and facilities, including a new tissue paper production line PM8. Total outstanding commitments under these contracts were $13,522,167 and $24,561,228 as of September 30, 2015 and December 31, 2014, respectively. The Company expected to pay off all the balances within 1 year.</t>
  </si>
  <si>
    <t>Segment Reporting</t>
  </si>
  <si>
    <t>Segment Reporting [Abstract]</t>
  </si>
  <si>
    <t>(18) Segment Reporting Since March 10, 2010, Orient Paper Shengde started its operations and thereafter the Company manages its operations through two business operating segments: Orient Paper HB, which produces offset printing paper and corrugating medium paper, and Orient Paper Shengde, which produces digital photo paper. They are managed separately because each business requires different technology and marketing strategies. The Company evaluates performance of its operating segments based on net income. Administrative functions such as finance, treasury, and information systems are centralized. However, where applicable, portions of the administrative function expenses are allocated between the operating segments based on gross revenue generated. The operating segments do share facilities in Xushui County, Baoding City, Hebei Province, China. All sales were sold to customers located in the PRC. Summarized financial information for the two reportable segments is as follows: Three Months Ended September 30, 2015 Orient Paper Orient Paper Not Attributable Elimination Enterprise-wide, HB Shengde to Segments segment consolidated Revenues $ 32,255,518 $ 151,359 $ - $ - $ 32,406,877 Gross Profit 6,557,624 (141,063 ) - - 6,416,561 Depreciation and amortization 4,889,952 79,389 - - 4,969,341 Interest income 9,650 335 - - 9,985 Interest expense 566,122 - - - 566,122 Income tax expense 611,163 (40,995 ) - - 570,168 Net Income (Loss) 1,865,481 (135,442 ) (44,142 ) - 1,685,897 Three Months Ended September 30, 2014 Orient Paper Orient Paper Not Attributable Elimination of Inter- Enterprise-wide, HB Shengde to Segments segment consolidated Revenues $ 40,183,579 $ 570,626 $ - $ - $ 40,754,205 Gross Profit 6,401,583 9,265 - - 6,410,848 Depreciation and amortization 1,308,580 701,550 - - 2,010,130 Interest income 33,752 1,338 - - 35,090 Interest expense 344,191 - - - 344,191 Income tax expense 1,227,949 19,307 - - 1,247,256 Net Income (Loss) 3,801,421 (39,917 ) (388,560 ) - 3,372,944 Nine Months Ended September 30, 2015 Orient Paper Orient Paper Not Attributable Elimination Enterprise-wide, HB Shengde to Segments segment consolidated Revenues $ 100,017,223 $ 177,140 $ - $ - $ 100,194,363 Gross Profit 22,023,737 (136,929 ) - - 21,886,808 Depreciation and amortization 9,477,134 584,424 - - 10,061,558 Interest income 63,899 1,285 - - 65,184 Interest expense 2,350,233 - - - 2,350,233 Income tax expense 3,535,575 (183,411 ) - - 3,352,164 Net Income (Loss) 10,648,898 (616,560 ) (650,422 ) - 9,381,916 Total Assets 196,595,894 34,713,063 152,424 - 231,461,381 Nine Months Ended September 30, 2014 Orient Paper Orient Paper Not Attributable Elimination of Inter- Enterprise-wide, HB Shengde to Segments segment consolidated Revenues $ 101,402,582 $ 2,941,752 $ - $ - $ 104,344,334 Gross Profit 16,637,730 564,961 - - 17,202,691 Depreciation and amortization 3,764,983 2,112,841 - - 5,877,824 Interest income 77,043 2,895 - - 79,938 Interest expense 888,028 - - - 888,028 Income tax expense 3,378,702 157,791 - - 3,536,493 Net Income (Loss) 10,266,271 310,373 (1,098,298 ) - 9,478,346 Year Ended December 31, 2014 Orient Paper Orient Paper Not Attributable Elimination of Inter- Enterprise-wide, HB Shengde to Segments segment consolidated Total Assets $ 200,764,663 $ 38,914,243 $ 88,679 $ - $ 239,767,585</t>
  </si>
  <si>
    <t>Concentration and Major Customers and Suppliers</t>
  </si>
  <si>
    <t>Concentration of Major Customers and Suppliers of Credit Risk Under Risks and Uncertainties [Abstract]</t>
  </si>
  <si>
    <t>(19) Concentration and Major Customers and Suppliers For the three months ended September 30, 2015 and 2014, the Company had no single customer contributing over 10% of total sales. For the nine months ended September 30, 2015 and 2014, the Company had no single customer contributing over 10% of total sales. For the three months ended September 30, 2015, the Company had two major suppliers which primarily accounted for 60% and 20% of the total purchases. For the three months ended September 30, 2014, the Company had two major suppliers which primarily accounted for 52% and 21% of the total purchases. For the nine months ended September 30, 2015, the Company had two major suppliers which primarily accounted for 61% and 19% of the total purchases. For the nine months ended September 30, 2014, the Company had three major suppliers which primarily accounted for 62%, 13% and 8% of the total purchases.</t>
  </si>
  <si>
    <t>Concentration of Credit Risk</t>
  </si>
  <si>
    <t>(20) Concentration of Credit Risk Financial instruments for which the Company is potentially subject to concentration of credit risk consist principally of cash. The Company places its cash in reputable financial institutions in the PRC and the United States. Although it is generally understood that the PRC central government stands behind all of the banks in China in the event of bank failure, there is no deposit insurance system in China that is similar to the protection provided by the Federal Deposit Insurance Corporation (“FDIC”) of the United States as of December 31, 2014. On May 1, 2015, the new “Deposit Insurance Regulations” was effective in the PRC that the maximum protection would be up to RMB500,000 (US$78,600) per depositor per insured financial intuition, including both principal and interest. For the cash placed in financial institutions in the United States, the Company’s U.S. bank accounts are all fully covered by the FDIC insurance as of September 30, 2015 and December 31, 2014, respectively, while for the cash placed in financial institutions in the PRC, the balances exceeding the maximum coverage of RMB500,000 amounted to RMB25,122,279 (US$3,949,237) as of September 30, 2015.</t>
  </si>
  <si>
    <t>Risks and Uncertainties</t>
  </si>
  <si>
    <t>(21) Risks and Uncertainties Orient Paper is subject to substantial risks from, among other things, intense competition associated with the industry in general, other risks associated with financing, liquidity requirements, rapidly changing customer requirements, foreign currency exchange rates, and operating in the PRC under its various laws and restrictions.</t>
  </si>
  <si>
    <t>Recent Accounting Pronouncements</t>
  </si>
  <si>
    <t>Recent Accounting Pronouncements [Abstract]</t>
  </si>
  <si>
    <t>(22) Recent Accounting Pronouncements In August 2015, the FASB issued ASU 2015-14, Revenue from Contracts with Customers (Topic 606): Deferral of the Effective Date, which defers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Currently, the Company is evaluating the impact of our pending adoption of ASU 2014-09 and ASU 2015-14 on its consolidated financial statements and has not yet determined the method by which it will adopt the standard in year 2018.</t>
  </si>
  <si>
    <t>Basis of Presentation and Significant Accounting Policies (Policies)</t>
  </si>
  <si>
    <t>Principles of Consolidation</t>
  </si>
  <si>
    <t>Principles of Consolidation Our unaudited condensed consolidated financial statements reflect all adjustments, which are, in the opinion of management, necessary for a fair presentation of our financial position and results of operations. Such adjustments are of a normal recurring nature, unless otherwise noted. The balance sheet as of September 30, 2015 and the results of operations for the three and nine months ended September 30, 2015 are not necessarily indicative of the results to be expected for any future period. Our unaudited condensed consolidated financial statements are prepared in accordance with GAAP. These accounting principles require us to make certain estimates, judgments and assumptions that affect the reported amounts of assets and liabilities and disclosure of contingent assets and liabilities at the date of the financial statements and the reported amounts of revenues and expenses during the reporting period. We believe that the estimates, judgments and assumptions are reasonable, based on information available at the time they are made. Actual results could differ materially from those estimates.</t>
  </si>
  <si>
    <t>Valuation of long-lived asset</t>
  </si>
  <si>
    <t>Valuation of long-lived asset The Company reviews the carrying value of long-lived assets to be held and used when events and circumstances warrants such a review.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and intangible assets. Fair market value is determined primarily using the anticipated cash flows discounted at a rate commensurate with the risk involved. Losses on long-lived assets and intangible assets to be disposed are determined in a similar manner, except that fair market values are reduced for the cost to dispose.</t>
  </si>
  <si>
    <t>Fair Value of Financial Instruments</t>
  </si>
  <si>
    <t>Fair Value of Financial Instruments The Company estimates the fair value of financial instruments using the available market information and valuation methods. Considerable judgment is required in estimating fair value. Accordingly, the estimates of fair value may not be indicative of the amounts that the Company could realize in a current market exchange. As of September 30, 2015 and December 31, 2014, the carrying value of the Company’s short term financial instruments, such as cash and cash equivalents, accounts receivable, accounts and notes payable, short-term bank loans and balance due to a related party, approximate at their fair values because of the short maturity of these instruments; while long-term bank loans, loans from a related party and obligations under capital lease approximate at their fair value as the interest rates thereon are close to the market rates of interest published by the People’s Bank of China.</t>
  </si>
  <si>
    <t>Liquidity and Going Concern</t>
  </si>
  <si>
    <t>Liquidity and Going Concern As of September 30, 2015, the Company had current assets of $21,101,202 and current liabilities of $27,815,091 (including amounts due to related parties of $3,944,771), resulting in a working capital deficit of approximately $6,713,889; while as of December 31, 2014, the Company had current assets of $26,554,862 and current liabilities of $44,470,148 (including amounts due to related parties of $3,376,120), resulting in a working capital deficit of approximately $17,915,286. We are currently seeking to restructure the term of our liabilities by raising funds through long-term loans to pay off liabilities with shorter terms. Our ability to continue as a going concern is dependent upon obtaining the necessary financing or negotiating the terms of the existing short-term liabilities to meet our current and future liquidity needs. On January 20, 2014, our Chairman and Chief Executive Officer (“CEO”) Mr. Zhenyong Liu agreed in writing to permit the Company to continue to postpone the repayment of the accrued interest on his loan to Orient Paper HB until the Company is able to pay its other creditors in its normal course of business. The accrued interest owned to Mr. Liu was approximately $1,311,592, which was recorded in other payables and accrued liabilities as part of the current liabilities in the condensed consolidated financial statement as of September 30, 2015 (see Note (11) below). On January 21, 2015, Hebei Fangsheng, a real estate development company owned by Mr. Zhenyong Liu, our Chairman and Chief Executive Officer and his family, agreed in writing to permit the Company to continue to postpone the repayment of the accrued rental charged to Orient Paper HB until the earliest date on which the Company's quarterly or annual financial statements filed with the SEC show a satisfactory working capital level. The accrued rental owned to Hebei Fangsheng was approximately $337,120 and $227,900, which was recorded in as part of the current liabilities as of September 30, 2015 and December 31, 2014, respectively. On March 1, 2015, the Company entered an agreement with the CEO which allows Orient Paper HB to borrow from the CEO with an amount up to $18,864,069 (RMB120,000,000) for working capital purposes. The advances or funding under the agreement are due in three years from the date each amount is funded. The loan will be unsecured and carry an annual interest rate set on the basis of the primary lending rate of the People’s Bank of China at the time of the borrowing. On July 13, 2015, an unsecured loan of $4,716,017 was drawn from the facility, which carried an
interest
rate of 5.25%. The loan will be matured on July 12, 2018. On March 9, 2015, Mr. Zhenyong Liu agreed in writing to permit the Company to postpone the repayment of the related party loan of $2,296,059 which will expire at December 31, 2015. (see Note (9) below). On July 1, 2015, Orient Paper HB, Shijiazhuang Office of China Orient Asset Management Corporation (“China Orient”), the parent and assignee of the rights of China National Foreign Trade Financial &amp; Leasing Co., Ltd (“CNFTFL”), and other guarantors of Lease Financing Agreement, entered into an agreement (the “2015 Agreement”), to amend and restate the Lease Financing Agreement entered into in 2013. The 2015 Agreement sets forth a modified and extended payment schedule with respect to the remaining payment obligation, with principal payable on the 21th of December 2015, June 2016, December 2016 and final payment on June 21, 2017. Although management believes it can secure financial resources to satisfy the Company's current liabilities and the capital expenditure needs in the next 12 months, there are no guarantees that these financial resources will be secured. Therefore, there is a substantial doubt about the ability of the Company to continue as a going concern that it may be unable to realize its assets and discharge its liabilities in the normal course of business. Our consolidated financial statements do not include any adjustments that might be necessary if we are unable to continue as a going concern.</t>
  </si>
  <si>
    <t>Organization and Business Background (Tables)</t>
  </si>
  <si>
    <t>Subsidiaries and variable interest entities</t>
  </si>
  <si>
    <t xml:space="preserve"> Place of Date of Incorporation Incorporation or Percentage of Name or Establishment Establishment Ownership Principal Activity Subsidiary: Dongfang Holding November 13, 2006 BVI 100% Inactive investment holding Shengde Holdings February 25, 2009 State of Nevada 100% Investment holding Orient Paper Shengde June 1, 2009 PRC 100% Paper Production and distribution Variable interest entity: Orient Paper HB March 10, 1996 PRC Control* Paper Production and distribution * Orient Paper HB is treated as a 100% controlled variable interest entity of the Company</t>
  </si>
  <si>
    <t>Inventories (Tables)</t>
  </si>
  <si>
    <t>Schedule of inventories</t>
  </si>
  <si>
    <t xml:space="preserve"> September 30, December 31, 2015 2014 Raw Materials Recycled paper board $ 5,422,262 $ 4,338,069 Recycled white scrap paper 1,566,153 1,212,588 Coal 173,962 497,038 Base paper and other raw materials 296,556 95,053 7,458,933 6,142,748 Finished Goods 1,797,886 996,851 Totals $ 9,256,819 $ 7,139,599 </t>
  </si>
  <si>
    <t>Prepayments and Other Current Assets (Tables)</t>
  </si>
  <si>
    <t>Summary of prepayments and other current assets</t>
  </si>
  <si>
    <t xml:space="preserve"> September 30, December 31, 2015 2014 Prepaid NYSE MKT annual fee $ 26,250 $ 7,500 Recoverable VAT 284,376 250,000 Prepaid insurance 70,000 55,000 Prepayment for purchase of materials 7,860 1,910,643 Prepaid land lease 51,876 490,276 Others 10,311 206,249 $ 450,673 $ 2,919,668 </t>
  </si>
  <si>
    <t>Property, Plant and Equipment (Tables)</t>
  </si>
  <si>
    <t>Schedule of property, plant and equipment</t>
  </si>
  <si>
    <t xml:space="preserve"> September 30, December 31, 2015 2014 Property, Plant, and Equipment: Land use rights $ 7,457,581 $ 7,752,886 Building and improvements 77,322,772 44,889,395 Machinery and equipment 129,658,550 121,332,310 Vehicles 679,636 706,548 Construction in progress 42,868,015 78,484,066 257,986,554 253,165,205 Less: accumulated depreciation and amortization (53,352,845 ) (44,952,007 ) Property, Plant and Equipment, net $ 204,633,709 $ 208,213,198 </t>
  </si>
  <si>
    <t>Loans Payable (Tables)</t>
  </si>
  <si>
    <t>Schedule of short-term bank loans</t>
  </si>
  <si>
    <t xml:space="preserve"> September 30, December 31, Industrial &amp; Commercial Bank of China (“ICBC”) Loan 1 (a) $ - $ 2,451,381 The Commercial Bank of the City of Zhangjiakou (b) - 3,268,508 ICBC Loan 2 (c) - 817,127 ICBC Loan 3 (d) 3,144,011 3,268,508 ICBC Loan 4 (e) 3,144,011 - Total short-term bank loans $ 6,288,022 $ 9,805,524 (a) On June 26, 2014, the Company obtained an accounts receivable factoring facility from the ICBC for $2,451,381 as of December 31, 2014. Under the factoring agreement, the bank has recourse against the Company if the receivables, which remain in the Company’s books at all times, are not fully collected. The factoring facility was expired on June 24, 2015 and bore an interest rate of 110% of the primary lending rate of the People’s Bank of China and was at 6.6% per annum at the time of funding. The Company paid off the principal balance and interest by June 24, 2015. Concurrent with the signing of the new factoring agreement, the Company also entered into a financial service agreement with the ICBC, which provides accounts receivable management services to the Company during the terms of the underlying factoring facility. (b) On June 9, 2014, the Company obtained from the Commercial Bank of the City of Zhangjiakou a banking facility on bank loans and notes payable, which is guaranteed by the Company’s CEO and Shijiazhuang Baode Guarantee Service Company. In obtaining the guarantee from Shijiazhuang Baode Guarantee Service Company, Hebei Tengsheng Paper Co. Ltd (“Hebei Tengsheng”), a third party which owns the land use rights of about 330 acres (or 1.33 million square meters) of land in the Wei County and leases about one-fourth of the premises to Orient paper HB as our production bases of tissue paper and other future facilities, and an independent third party provided a guarantee with the land use rights and buildings pledged by Hebei Tengsheng as collateral. On July 18, 2014, the Company entered into a working capital loan agreement with the bank for $3,268,508 as of December 31, 2014. The loan was repaid subsequently on July 16, 2015 and borne a fixed interest rate of 11.88% per annum. (c) On August 19, 2014, the Company obtained an accounts receivable factoring facility from the ICBC for $817,127 as of December 31, 2014. Under the factoring agreement, the bank has recourse against the Company if the receivables, which remain in the Company’s books at all times, are not fully collected. The factoring facility was expired on June 10, 2015 and borne an interest rate of 110% of the primary lending rate of the People’s Bank of China and was at 6.6% per annum at the time of funding. The Company paid off the principal balance and interest by June 10, 2015. (d) On November 20, 2014, the Company entered into a working capital loan agreement with the ICBC for $3,144,011 and $3,268,508 as of September 30, 2015 and December 31, 2014, respectively. The loan bears an interest rate of 110% over the primary lending rate of the People’s Bank of China and was at 6.16% per annum at the time of funding. The loan will be repayable on December 3, 2015. The working capital loan was guaranteed by Hebei Tengsheng with its land use right and real estates pledged by Hebei Tengsheng as collateral for the benefit of the bank. (e) On September 7 , 2015, the Company entered into a working capital loan agreement with the ICBC for $3,144,011 as of September 30, 2015. The loan bears an interest rate of 110% over the primary lending rate of the People’s Bank of China and was at 5.06% per annum at the time of funding. The loan will be repayable on September 6, 2016. The working capital loan was guaranteed by Hebei Tengsheng with its land use right and real estates pledged by Hebei Tengsheng as collateral for the benefit of the bank.</t>
  </si>
  <si>
    <t>Schedule of future minimum lease payments of capital lease</t>
  </si>
  <si>
    <t>Year Ending September 30, Amount 2016 $ 6,909,293 2017 6,764,865 Totals 13,674,158 Less: unearned discount (782,363 ) $ 12,891,795</t>
  </si>
  <si>
    <t>Other Payables and Accrued Liabilities (Tables)</t>
  </si>
  <si>
    <t>Summary of other payables and accrued liabilities</t>
  </si>
  <si>
    <t xml:space="preserve"> September 30, December 31, 2015 2014 Accrued electricity $ 325,273 $ 334,212 Value-added tax payable 469,403 841,556 Accrued interest to a related party 1,311,592 761,242 Payable for purchase of equipment 2,150,008 244,050 Others 163,309 219,463 Totals $ 4,419,585 $ 2,400,523 </t>
  </si>
  <si>
    <t>Stock Warrants (Tables)</t>
  </si>
  <si>
    <t>Stock Warrants [Line Items]</t>
  </si>
  <si>
    <t>Summary of stock warrant activities</t>
  </si>
  <si>
    <t xml:space="preserve"> Nine months ended September 30, 2015 Nine months ended September 30, 2014 Number Weight average exercise price Number Weight average exercise price Outstanding and exercisable at beginning of the period 820,312 $ 1.71 $ Issued during the period - - 820,312 1.71 Exercised during the period - - Cancelled or expired during the period - - Outstanding and exercisable at end of the period 820,312 $ 1.71 820,312 $ 1.71 Range of exercise price $1.70 to $2.00 $1.70 to $2.00</t>
  </si>
  <si>
    <t>Date of Issuance August 27, 2014 to September 2, 2019 [Member]</t>
  </si>
  <si>
    <t>Fair value of warrants issued was estimated by using the Binominal pricing model</t>
  </si>
  <si>
    <t>Terms of warrants 5 years Expected volatility 72.0 % Risk-free interest rate 1.69 % Expected dividend yield 0.81 %</t>
  </si>
  <si>
    <t>Date of Issuance September 3, 2014 to June 26, 2019 [Member]</t>
  </si>
  <si>
    <t>Terms of warrants 4.81 years Expected volatility 69.8 % Risk-free interest rate 1.62 % Expected dividend yield 0.81 %</t>
  </si>
  <si>
    <t>Earnings Per Share (Tables)</t>
  </si>
  <si>
    <t>Summary of basic and diluted net income per share</t>
  </si>
  <si>
    <t xml:space="preserve"> Three Months Ended September 30, 2015 2014 Basic income per share Net income for the period - numerator $ 1,685,897 $ 3,372,944 Weighted average common stock outstanding - denominator 20,316,400 18,923,374 Net income per share $ 0.08 $ 0.18 Diluted income per share Net income for the period - numerator $ 1,685,897 $ 3,372,944 Weighted average common stock outstanding - denominator 20,316,400 18,923,374 Effect of
dilution 11,603 - Weighted average common stock outstanding - denominator 20,328,003 18,923,374 Diluted income per share $ 0.08 $ 0.18 Nine Months Ended September 30, 2015 2014 Basic income per share Net income for the period - numerator $ 9,381,916 $ 9,478,346 Weighted average common stock outstanding - denominator 20,316,400 18,909,001 Net income per share $ 0.46 $ 0.50 Diluted income per share Net income for the period - numerator $ 9,381,916 $ 9,478,346 Weighted average common stock outstanding - denominator 20,316,400 18,909,001 Effect of dilution - - Weighted average common stock outstanding - denominator 20,316,400 18,909,001 Diluted income per share $ 0.46 $ 0.50</t>
  </si>
  <si>
    <t>Income Taxes (Tables)</t>
  </si>
  <si>
    <t>Summary of provisions for income taxes</t>
  </si>
  <si>
    <t xml:space="preserve"> Three Months Ended September 30, 2015 2014 Provision for Income Taxes Current Tax Provision – PRC $ 954,339 $ 1,019,837 Deferred Tax Provision – PRC (384,171 ) 227,419 Total Provision for Income Taxes $ 570,168 $ 1,247,256 Nine Months Ended September 30, 2015 2014 Provision for Income Taxes Current Tax Provision – PRC $ 4,230,894 $ 3,055,355 Deferred Tax Provision – PRC (878,730 ) 481,138 Total Provision for Income Taxes $ 3,352,164 $ 3,536,493 </t>
  </si>
  <si>
    <t>Commitments and Contingencies (Tables)</t>
  </si>
  <si>
    <t>Schedule of future minimum lease payments of operating lease</t>
  </si>
  <si>
    <t xml:space="preserve">September 30, Amount 2016 $ 741,987 2017 584,786 2018 584,786 2019 584,786 2020 584,786 Thereafter 4,216,119 $ 7,297,250 </t>
  </si>
  <si>
    <t>Segment Reporting (Tables)</t>
  </si>
  <si>
    <t>Summarized financial information for reportable segments</t>
  </si>
  <si>
    <t xml:space="preserve"> Three Months Ended September 30, 2015 Orient Paper Orient Paper Not Attributable Elimination Enterprise-wide, HB Shengde to Segments segment consolidated Revenues $ 32,255,518 $ 151,359 $ - $ - $ 32,406,877 Gross Profit 6,557,624 (141,063 ) - - 6,416,561 Depreciation and amortization 4,889,952 79,389 - - 4,969,341 Interest income 9,650 335 - - 9,985 Interest expense 566,122 - - - 566,122 Income tax expense 611,163 (40,995 ) - - 570,168 Net Income (Loss) 1,865,481 (135,442 ) (44,142 ) - 1,685,897 Three Months Ended September 30, 2014 Orient Paper Orient Paper Not Attributable Elimination of Inter- Enterprise-wide, HB Shengde to Segments segment consolidated Revenues $ 40,183,579 $ 570,626 $ - $ - $ 40,754,205 Gross Profit 6,401,583 9,265 - - 6,410,848 Depreciation and amortization 1,308,580 701,550 - - 2,010,130 Interest income 33,752 1,338 - - 35,090 Interest expense 344,191 - - - 344,191 Income tax expense 1,227,949 19,307 - - 1,247,256 Net Income (Loss) 3,801,421 (39,917 ) (388,560 ) - 3,372,944 Nine Months Ended September 30, 2015 Orient Paper Orient Paper Not Attributable Elimination Enterprise-wide, HB Shengde to Segments segment consolidated Revenues $ 100,017,223 $ 177,140 $ - $ - $ 100,194,363 Gross Profit 22,023,737 (136,929 ) - - 21,886,808 Depreciation and amortization 9,477,134 584,424 - - 10,061,558 Interest income 63,899 1,285 - - 65,184 Interest expense 2,350,233 - - - 2,350,233 Income tax expense 3,535,575 (183,411 ) - - 3,352,164 Net Income (Loss) 10,648,898 (616,560 ) (650,422 ) - 9,381,916 Total Assets 196,595,894 34,713,063 152,424 - 231,461,381 Nine Months Ended September 30, 2014 Orient Paper Orient Paper Not Attributable Elimination of Inter- Enterprise-wide, HB Shengde to Segments segment consolidated Revenues $ 101,402,582 $ 2,941,752 $ - $ - $ 104,344,334 Gross Profit 16,637,730 564,961 - - 17,202,691 Depreciation and amortization 3,764,983 2,112,841 - - 5,877,824 Interest income 77,043 2,895 - - 79,938 Interest expense 888,028 - - - 888,028 Income tax expense 3,378,702 157,791 - - 3,536,493 Net Income (Loss) 10,266,271 310,373 (1,098,298 ) - 9,478,346 Year Ended December 31, 2014 Orient Paper Orient Paper Not Attributable Elimination of Inter- Enterprise-wide, HB Shengde to Segments segment consolidated Total Assets $ 200,764,663 $ 38,914,243 $ 88,679 $ - $ 239,767,585</t>
  </si>
  <si>
    <t>Organization and Business Background (Details)</t>
  </si>
  <si>
    <t>Dongfang Holding [Member]</t>
  </si>
  <si>
    <t>Schedule of company's subsidiaries and variable interest entities</t>
  </si>
  <si>
    <t>Entity Incorporation, Date Of Incorporation</t>
  </si>
  <si>
    <t>Nov. 13,
		2006</t>
  </si>
  <si>
    <t>Entity Incorporation State Country Name</t>
  </si>
  <si>
    <t>BVI</t>
  </si>
  <si>
    <t>Percentage of Ownership</t>
  </si>
  <si>
    <t>100.00%</t>
  </si>
  <si>
    <t>Principal Activity</t>
  </si>
  <si>
    <t>Inactive investment holding</t>
  </si>
  <si>
    <t>Shengde Holding [Member]</t>
  </si>
  <si>
    <t>Feb. 25,
		2009</t>
  </si>
  <si>
    <t>State of Nevada</t>
  </si>
  <si>
    <t>Investment holding</t>
  </si>
  <si>
    <t>Orient Paper Shengde [Member]</t>
  </si>
  <si>
    <t>Jun. 1,
		2009</t>
  </si>
  <si>
    <t>PRC</t>
  </si>
  <si>
    <t>Paper Production and distribution</t>
  </si>
  <si>
    <t>Orient Paper HB [Member]</t>
  </si>
  <si>
    <t>Mar. 10,
		1996</t>
  </si>
  <si>
    <t>0.00%</t>
  </si>
  <si>
    <t>[1]</t>
  </si>
  <si>
    <t>* Orient Paper HB is treated as a 100% controlled variable interest entity of the Company</t>
  </si>
  <si>
    <t>Organization and Business Background (Details Textual)</t>
  </si>
  <si>
    <t>Feb. 10, 2010USD ($)¥ / shares</t>
  </si>
  <si>
    <t>Jun. 30, 2009</t>
  </si>
  <si>
    <t>Oct. 29, 2007shares</t>
  </si>
  <si>
    <t>Dec. 31, 2010</t>
  </si>
  <si>
    <t>Jun. 30, 2010USD ($)</t>
  </si>
  <si>
    <t>Jun. 24, 2009USD ($)</t>
  </si>
  <si>
    <t>Organization and Business Background (Textual)</t>
  </si>
  <si>
    <t>Exercise price for the options | ¥ / shares</t>
  </si>
  <si>
    <t>Percentage of distributable profit of Orient Paper HB</t>
  </si>
  <si>
    <t>Shengde Holdings [Member]</t>
  </si>
  <si>
    <t>Percentage of ownership</t>
  </si>
  <si>
    <t>Shares of common stock issued to Dongfang Holding shareholders under merger agreement | shares</t>
  </si>
  <si>
    <t>Registered capital</t>
  </si>
  <si>
    <t>Loans terminated</t>
  </si>
  <si>
    <t>Service fees percentage of annual net profit</t>
  </si>
  <si>
    <t>80.00%</t>
  </si>
  <si>
    <t>Percentage of revenue from Orient Paper HB</t>
  </si>
  <si>
    <t>99.53%</t>
  </si>
  <si>
    <t>98.60%</t>
  </si>
  <si>
    <t>99.82%</t>
  </si>
  <si>
    <t>97.18%</t>
  </si>
  <si>
    <t>Percentage of assets accounted by Orient Paper HB</t>
  </si>
  <si>
    <t>84.94%</t>
  </si>
  <si>
    <t>83.73%</t>
  </si>
  <si>
    <t>Basis of Presentation and Significant Accounting Policies (Details)</t>
  </si>
  <si>
    <t>Jul. 13, 2015USD ($)</t>
  </si>
  <si>
    <t>Sep. 30, 2015USD ($)</t>
  </si>
  <si>
    <t>Jul. 01, 2015USD ($)</t>
  </si>
  <si>
    <t>Jul. 01, 2015CNY (¥)</t>
  </si>
  <si>
    <t>Mar. 09, 2015USD ($)</t>
  </si>
  <si>
    <t>Dec. 31, 2014USD ($)</t>
  </si>
  <si>
    <t>Current assets</t>
  </si>
  <si>
    <t>Current liabilities</t>
  </si>
  <si>
    <t>Current liabilities including amounts due to related parties</t>
  </si>
  <si>
    <t>Working capital deficit</t>
  </si>
  <si>
    <t>Accrued interest to a related party</t>
  </si>
  <si>
    <t>Loans payable to related party</t>
  </si>
  <si>
    <t>Accrued rental owned</t>
  </si>
  <si>
    <t>Chief Executive Officer [Member]</t>
  </si>
  <si>
    <t>Unsecured loan</t>
  </si>
  <si>
    <t>Unsecured loan interest rate</t>
  </si>
  <si>
    <t>Loan, maturity date</t>
  </si>
  <si>
    <t>Jul. 12,
		2018</t>
  </si>
  <si>
    <t>Mr. Zhenyong Liu [Member]</t>
  </si>
  <si>
    <t>Hebei Fangsheng [Member]</t>
  </si>
  <si>
    <t>Shijiazhuang [Member] | Subsequent Event [Member]</t>
  </si>
  <si>
    <t>Restricted Cash (Details) - USD ($)</t>
  </si>
  <si>
    <t>1 Months Ended</t>
  </si>
  <si>
    <t>Restricted Cash (Textual)</t>
  </si>
  <si>
    <t>Description of lifting of restricted cash</t>
  </si>
  <si>
    <t>The restriction was lifted upon the maturity of the notes payable from January 7, 2015 through April 23, 2015.</t>
  </si>
  <si>
    <t>The restriction will be lifted upon the maturity of the note payable on various dates starting from January 7 to 20, 2016.</t>
  </si>
  <si>
    <t>Inventories (Details) - USD ($)</t>
  </si>
  <si>
    <t>Raw materials, Gross</t>
  </si>
  <si>
    <t>Finished goods</t>
  </si>
  <si>
    <t>Totals</t>
  </si>
  <si>
    <t>Recycled paper board [Member]</t>
  </si>
  <si>
    <t>Recycled white scrap paper [Member]</t>
  </si>
  <si>
    <t>Coal [Member]</t>
  </si>
  <si>
    <t>Base paper and other raw materials [Member]</t>
  </si>
  <si>
    <t>Prepayments and Other Current Assets (Details) - USD ($)</t>
  </si>
  <si>
    <t>Prepaid NYSE MKT annual fee</t>
  </si>
  <si>
    <t>Recoverable VAT</t>
  </si>
  <si>
    <t>Prepaid insurance</t>
  </si>
  <si>
    <t>Prepayment for purchase of materials</t>
  </si>
  <si>
    <t>Prepaid land lease</t>
  </si>
  <si>
    <t>Others</t>
  </si>
  <si>
    <t>Prepayment on Property, Plant and Equipment (Details)</t>
  </si>
  <si>
    <t>Sep. 30, 2015USD ($)m²</t>
  </si>
  <si>
    <t>Prepayment on property, plant and equipment (Textual)</t>
  </si>
  <si>
    <t>Prepayment on property, plant and equipment | $</t>
  </si>
  <si>
    <t>Entitlement of land use rights in Xushui County, Baoding plant</t>
  </si>
  <si>
    <t>Property, Plant and Equipment (Details) - USD ($)</t>
  </si>
  <si>
    <t>Less: accumulated depreciation and amortization</t>
  </si>
  <si>
    <t>Property, Plant and Equipment, net</t>
  </si>
  <si>
    <t>Land use rights [Member]</t>
  </si>
  <si>
    <t>Building and improvements [Member]</t>
  </si>
  <si>
    <t>Machinery and equipment [Member]</t>
  </si>
  <si>
    <t>Vehicles [Member]</t>
  </si>
  <si>
    <t>Construction in progress [Member]</t>
  </si>
  <si>
    <t>Property, Plant and Equipment (Details Textual)</t>
  </si>
  <si>
    <t>Jun. 16, 2013USD ($)</t>
  </si>
  <si>
    <t>Jun. 16, 2013CNY (¥)</t>
  </si>
  <si>
    <t>Sep. 30, 2014USD ($)</t>
  </si>
  <si>
    <t>Sep. 30, 2015USD ($)T</t>
  </si>
  <si>
    <t>Property, Plant and Equipment (Textual)</t>
  </si>
  <si>
    <t>Deferred gain on sale of leased equipment</t>
  </si>
  <si>
    <t>Production capacity of manufacturing equipment PM8 (per year) | T</t>
  </si>
  <si>
    <t>Amount of interest capitalized</t>
  </si>
  <si>
    <t>Assets pledged for the guarantee of Orient Paper HB's capital lease</t>
  </si>
  <si>
    <t>Value of land use right pledged for sale-leaseback financing</t>
  </si>
  <si>
    <t>Property plant and equipment pledged for long term loan</t>
  </si>
  <si>
    <t>Property plant and equipment loan drawn from banking facility</t>
  </si>
  <si>
    <t>Sale-leaseback arrangement [Member]</t>
  </si>
  <si>
    <t>Total financing proceeds</t>
  </si>
  <si>
    <t>Proceeds from sale of paper manufacturing equipment to leasing company</t>
  </si>
  <si>
    <t>Term of lease</t>
  </si>
  <si>
    <t>3 years</t>
  </si>
  <si>
    <t>Nominal purchase price</t>
  </si>
  <si>
    <t>Depreciation of capital lease equipment</t>
  </si>
  <si>
    <t>Accumulated depreciation of lease asset</t>
  </si>
  <si>
    <t>Gain on sale leaseback realized transaction</t>
  </si>
  <si>
    <t>Future minimum lease payment</t>
  </si>
  <si>
    <t>Unamortized deferred gain</t>
  </si>
  <si>
    <t>Lease expiration year</t>
  </si>
  <si>
    <t>50 years</t>
  </si>
  <si>
    <t>Loans Payable (Details) - USD ($)</t>
  </si>
  <si>
    <t>Industrial &amp; Commercial Bank of China (''ICBC'') Loan 1[Member] | Factoring Facility [Member]</t>
  </si>
  <si>
    <t>The Commercial Bank of the City of Zhangjiakou [Member] | Factoring Facility [Member]</t>
  </si>
  <si>
    <t>[2]</t>
  </si>
  <si>
    <t>ICBC Loan 2 [Member] | Factoring Facility [Member]</t>
  </si>
  <si>
    <t>[3]</t>
  </si>
  <si>
    <t>ICBC Loan 3 [Member] | Factoring Facility [Member]</t>
  </si>
  <si>
    <t>[4]</t>
  </si>
  <si>
    <t>ICBC Loan 4 [Member] | Factoring Facility [Member]</t>
  </si>
  <si>
    <t>[5]</t>
  </si>
  <si>
    <t>On June 26, 2014, the Company obtained an accounts receivable factoring facility from the ICBC for $2,451,381 as of December 31, 2014. Under the factoring agreement, the bank has recourse against the Company if the receivables, which remain in the Company's books at all times, are not fully collected. The factoring facility was expired on June 24, 2015 and bore an interest rate of 110% of the primary lending rate of the People's Bank of China and was at 6.6% per annum at the time of funding. The Company paid off the principal balance and interest by June 24, 2015. Concurrent with the signing of the new factoring agreement, the Company also entered into a financial service agreement with the ICBC, which provides accounts receivable management services to the Company during the terms of the underlying factoring facility</t>
  </si>
  <si>
    <t>On June 9, 2014, the Company obtained from the Commercial Bank of the City of Zhangjiakou a banking facility on bank loans and notes payable, which is guaranteed by the Company's CEO and Shijiazhuang Baode Guarantee Service Company. In obtaining the guarantee from Shijiazhuang Baode Guarantee Service Company, Hebei Tengsheng Paper Co. Ltd ("Hebei Tengsheng"), a third party which owns the land use rights of about 330 acres (or 1.33 million square meters) of land in the Wei County and leases about one-fourth of the premises to Orient paper HB as our production bases of tissue paper and other future facilities, and an independent third party provided a guarantee with the land use rights and buildings pledged by Hebei Tengsheng as collateral. On July 18, 2014, the Company entered into a working capital loan agreement with the bank for $3,268,508 as of December 31, 2014. The loan was repaid subsequently on July 16, 2015 and bore a fixed interest rate of 11.88% per annum.</t>
  </si>
  <si>
    <t>On August 19, 2014, the Company obtained an accounts receivable factoring facility from the ICBC for $817,127 as of December 31, 2014. Under the factoring agreement, the bank has recourse against the Company if the receivables, which remain in the Company's books at all times, are not fully collected. The factoring facility was expired on June 10, 2015 and bore an interest rate of 110% of the primary lending rate of the People's Bank of China and was at 6.6% per annum at the time of funding. The Company paid off the principal balance and interest by June 10, 2015.</t>
  </si>
  <si>
    <t>On November 20, 2014, the Company entered into a working capital loan agreement with the ICBC for$3,144,011 and $3,268,508 as of September 30, 2015 and December 31, 2014, respectively. The loan bears an interest rate of 110% over the primary lending rate of the People's Bank of China and was at 6.16% per annum at the time of funding. The loan will be repayable on December 3, 2015. The working capital loan was guaranteed by Hebei Tengsheng with its land use right and real estates pledged by Hebei Tengsheng as collateral for the benefit of the bank.</t>
  </si>
  <si>
    <t>On September 7, 2015, the Company entered into a working capital loan agreement with the ICBC for $3,144,011 as of September 30, 2015. The loan bears an interest rate of 110% over the primary lending rate of the People's Bank of China and was at 5.06% per annum at the time of funding. The loan will be repayable on September 6, 2016. The working capital loan was guaranteed by Hebei Tengsheng with its land use right and real estates pledged by Hebei Tengsheng as collateral for the benefit of the bank.</t>
  </si>
  <si>
    <t>Loans Payable (Details 1)</t>
  </si>
  <si>
    <t>Schedule of future minimum capital lease payments</t>
  </si>
  <si>
    <t>Less: unearned discount</t>
  </si>
  <si>
    <t>Current portion of obligation under capital lease, net</t>
  </si>
  <si>
    <t>Loans Payable (Details Textual)</t>
  </si>
  <si>
    <t>Sep. 07, 2015</t>
  </si>
  <si>
    <t>Nov. 20, 2014</t>
  </si>
  <si>
    <t>Aug. 19, 2014</t>
  </si>
  <si>
    <t>Jun. 26, 2014USD ($)</t>
  </si>
  <si>
    <t>Jun. 09, 2014a</t>
  </si>
  <si>
    <t>Jul. 15, 2013</t>
  </si>
  <si>
    <t>Aug. 31, 2015USD ($)</t>
  </si>
  <si>
    <t>Jun. 15, 2015USD ($)</t>
  </si>
  <si>
    <t>Jun. 15, 2015CNY (¥)</t>
  </si>
  <si>
    <t>May. 19, 2015USD ($)</t>
  </si>
  <si>
    <t>May. 19, 2015CNY (¥)</t>
  </si>
  <si>
    <t>Loans Payable (Textual)</t>
  </si>
  <si>
    <t>Unpaid balance of short term debt</t>
  </si>
  <si>
    <t>Secured bank loans</t>
  </si>
  <si>
    <t>Average short-term borrowing rates</t>
  </si>
  <si>
    <t>6.65%</t>
  </si>
  <si>
    <t>8.20%</t>
  </si>
  <si>
    <t>7.93%</t>
  </si>
  <si>
    <t>7.24%</t>
  </si>
  <si>
    <t>Interest expense for the short-term bank loans and long-term loans</t>
  </si>
  <si>
    <t>Total interest expenses for the sale-leaseback arrangement</t>
  </si>
  <si>
    <t>Payments to lessor</t>
  </si>
  <si>
    <t>Rural Credit Union of Xushui County [Member]</t>
  </si>
  <si>
    <t>Term Loan [Member] | Rural Credit Union of Xushui County [Member]</t>
  </si>
  <si>
    <t>Long-term debt, Interest rate per month</t>
  </si>
  <si>
    <t>0.72%</t>
  </si>
  <si>
    <t>Installment repayment description</t>
  </si>
  <si>
    <t>The loan balance would be repayable by various installments from June 21, 2014 to November 18, 2018.</t>
  </si>
  <si>
    <t>Current portion of long-term loan from credit union</t>
  </si>
  <si>
    <t>Maturities repayment terms</t>
  </si>
  <si>
    <t>The Company repaid a portion of the loan amounted to $196,501, within which $78,600 were due before the payment date and $117,901 were paid before its maturity. Early repayment is allowed as long as the Company gives a 10-day notice to the bank.</t>
  </si>
  <si>
    <t>Early repayment of bank loan</t>
  </si>
  <si>
    <t>Repayments of loan</t>
  </si>
  <si>
    <t>New term loan agreement [Member] | Rural Credit Union of Xushui County [Member]</t>
  </si>
  <si>
    <t>Between December 21, 2013 and July 26, 2018.</t>
  </si>
  <si>
    <t>Loan extension period</t>
  </si>
  <si>
    <t>5 years</t>
  </si>
  <si>
    <t>Security loan agreement by manufacturing equipment</t>
  </si>
  <si>
    <t>The Company repaid a portion of the loan amounted to $204,361, within which $94,320 were due before the payment date and $110,041 were paid before its maturity. Early repayment is allowed as long as the Company gives a 10-day notice to the bank.</t>
  </si>
  <si>
    <t>Lease financing agreement [Member]</t>
  </si>
  <si>
    <t>Lease financing agreement [Member] | Subsequent Event [Member]</t>
  </si>
  <si>
    <t>Long-term obligations under capital lease | ¥</t>
  </si>
  <si>
    <t>The 2015 Agreement sets forth a modified and extended payment schedule with respect to the remaining payment obligation, with the final repayment date extended to June 21, 2017. Under the 2015 Agreement, the interest accrues at a rate of 15% per annum starting on June 16, 2015, and is payable on the 20th of every March, June, September and December until the principal is paid off, except for the first payment, which is due on July 31, 2015.</t>
  </si>
  <si>
    <t>ICBC Loan 1 [Member] | Factoring Facility [Member]</t>
  </si>
  <si>
    <t>Short-term bank loans, fixed interest rate</t>
  </si>
  <si>
    <t>6.60%</t>
  </si>
  <si>
    <t>Short-term bank loans interest rate as percentage of prime rate</t>
  </si>
  <si>
    <t>110.00%</t>
  </si>
  <si>
    <t>Jun. 24,
		2015</t>
  </si>
  <si>
    <t>11.88%</t>
  </si>
  <si>
    <t>Jul. 16,
		2015</t>
  </si>
  <si>
    <t>Area of land | a</t>
  </si>
  <si>
    <t>Jun. 10,
		2015</t>
  </si>
  <si>
    <t>6.16%</t>
  </si>
  <si>
    <t>Dec. 3,
		2015</t>
  </si>
  <si>
    <t>China National Foreign Trade Financial &amp; Leasing Co. [Member] | Lease financing agreement [Member]</t>
  </si>
  <si>
    <t>Lease service charge, Description</t>
  </si>
  <si>
    <t>Equal to 5.55% of the amount financed.</t>
  </si>
  <si>
    <t>Lease service expense</t>
  </si>
  <si>
    <t>Implicit interest rate</t>
  </si>
  <si>
    <t>6.15%</t>
  </si>
  <si>
    <t>Stated capital lease</t>
  </si>
  <si>
    <t>Payment for liquidated damage</t>
  </si>
  <si>
    <t>China National Foreign Trade Financial &amp; Leasing Co. [Member] | Collateral Agreement [Member]</t>
  </si>
  <si>
    <t>Land collateral for capital lease | m²</t>
  </si>
  <si>
    <t>5.06%</t>
  </si>
  <si>
    <t>Related Party Transactions (Details)</t>
  </si>
  <si>
    <t>Dec. 10, 2014</t>
  </si>
  <si>
    <t>Aug. 07, 2013USD ($)Apartment</t>
  </si>
  <si>
    <t>Aug. 07, 2013CNY (¥)Apartment</t>
  </si>
  <si>
    <t>Mar. 01, 2015USD ($)</t>
  </si>
  <si>
    <t>Mar. 01, 2015CNY (¥)</t>
  </si>
  <si>
    <t>Related Party Transactions (Textual)</t>
  </si>
  <si>
    <t>Proceeds from shareholder loan</t>
  </si>
  <si>
    <t>Working capital</t>
  </si>
  <si>
    <t>Extended maturity date of loans from related party</t>
  </si>
  <si>
    <t>Dec. 31,
		2015</t>
  </si>
  <si>
    <t>Rental payment</t>
  </si>
  <si>
    <t>Industrial building lease term</t>
  </si>
  <si>
    <t>Number of dormitory buildings | Apartment</t>
  </si>
  <si>
    <t>Loan from related parties, interest expense</t>
  </si>
  <si>
    <t>Accrued interest</t>
  </si>
  <si>
    <t>Sale price of industrial land use rights</t>
  </si>
  <si>
    <t>Sale price of industrial building</t>
  </si>
  <si>
    <t>Original cost of construction of three dormitory buildings</t>
  </si>
  <si>
    <t>Dormitory buildings value</t>
  </si>
  <si>
    <t>Appraisal commission</t>
  </si>
  <si>
    <t>3.35%</t>
  </si>
  <si>
    <t>Orient Paper HB [Member] | Chief Executive Officer [Member]</t>
  </si>
  <si>
    <t>Interest rate on loans</t>
  </si>
  <si>
    <t>5.25%</t>
  </si>
  <si>
    <t>Unsecured loan epiration date</t>
  </si>
  <si>
    <t>Accrued rental</t>
  </si>
  <si>
    <t>Mr. Liu [Member]</t>
  </si>
  <si>
    <t>Mr. Liu [Member] | Orient Paper HB [Member]</t>
  </si>
  <si>
    <t>6.00%</t>
  </si>
  <si>
    <t>Term of facility and loan payable</t>
  </si>
  <si>
    <t>Dec. 10,
		2017</t>
  </si>
  <si>
    <t>Notes Payable (Details)</t>
  </si>
  <si>
    <t>12 Months Ended</t>
  </si>
  <si>
    <t>Dec. 31, 2014USD ($)Apartment</t>
  </si>
  <si>
    <t>Notes payable (Textual)</t>
  </si>
  <si>
    <t>Description of maturity of loans payable</t>
  </si>
  <si>
    <t>The acceptance note will become due and payable on March 26, 2016.</t>
  </si>
  <si>
    <t>Due and paid on various dates starting from January 7, 2015 to April 23, 2015.</t>
  </si>
  <si>
    <t>Secured Debt</t>
  </si>
  <si>
    <t>Bank of Hebei (b) [Member]</t>
  </si>
  <si>
    <t>Number of bank acceptance notes | Apartment</t>
  </si>
  <si>
    <t>Handling charges of bank acceptance notes percentage</t>
  </si>
  <si>
    <t>0.05%</t>
  </si>
  <si>
    <t>The acceptance notes will become due and payable on various dates starting from January 7 to 20, 2016.</t>
  </si>
  <si>
    <t>SPD Bank [Member]</t>
  </si>
  <si>
    <t>Commercial Bank City of Zhangjiakou [Member]</t>
  </si>
  <si>
    <t>Other Payables and Accrued Liabilities (Details) - USD ($)</t>
  </si>
  <si>
    <t>Accrued electricity</t>
  </si>
  <si>
    <t>Value-added tax payable</t>
  </si>
  <si>
    <t>Payable for purchase of equipment</t>
  </si>
  <si>
    <t>Common Stock (Details) - $ / shares</t>
  </si>
  <si>
    <t>Aug. 27, 2014</t>
  </si>
  <si>
    <t>Dec. 31, 2013</t>
  </si>
  <si>
    <t>Common Stock (Textual)</t>
  </si>
  <si>
    <t>Share price</t>
  </si>
  <si>
    <t>Warrant [Member]</t>
  </si>
  <si>
    <t>Issuance of common stock and warrants</t>
  </si>
  <si>
    <t>Shares issued to purchase common stock</t>
  </si>
  <si>
    <t>Stock Warrants (Details)</t>
  </si>
  <si>
    <t>Terms of warrants</t>
  </si>
  <si>
    <t>Expected volatility</t>
  </si>
  <si>
    <t>72.00%</t>
  </si>
  <si>
    <t>Risk-free interest rate</t>
  </si>
  <si>
    <t>1.69%</t>
  </si>
  <si>
    <t>Expected dividend yield</t>
  </si>
  <si>
    <t>0.81%</t>
  </si>
  <si>
    <t>4 years 9 months 22 days</t>
  </si>
  <si>
    <t>69.80%</t>
  </si>
  <si>
    <t>1.62%</t>
  </si>
  <si>
    <t>Stock Warrants (Details 1) - Warrant [Member] - $ / shares</t>
  </si>
  <si>
    <t>Number</t>
  </si>
  <si>
    <t>Outstanding and exercisable at beginning of the period</t>
  </si>
  <si>
    <t>Issued during the period</t>
  </si>
  <si>
    <t>Exercised during the period</t>
  </si>
  <si>
    <t>Cancelled or expired during the period</t>
  </si>
  <si>
    <t>Outstanding and exercisable at end of the period</t>
  </si>
  <si>
    <t>Weighted average exercise price</t>
  </si>
  <si>
    <t>Range of exercise price, Lower range limit</t>
  </si>
  <si>
    <t>Range of exercise price, Upper range limit</t>
  </si>
  <si>
    <t>Stock Warrants (Details Textual) - Warrant [Member] - USD ($)</t>
  </si>
  <si>
    <t>Stock Warrants (Textual)</t>
  </si>
  <si>
    <t>Exercise price</t>
  </si>
  <si>
    <t>Warrants expiration date</t>
  </si>
  <si>
    <t>Sep. 2,
		2019</t>
  </si>
  <si>
    <t>Jun. 26,
		2019</t>
  </si>
  <si>
    <t>Warrants exercisable term</t>
  </si>
  <si>
    <t>Aggregate percentage of common stock sold under offering</t>
  </si>
  <si>
    <t>2.50%</t>
  </si>
  <si>
    <t>Aggregate number of shares of common stock sold</t>
  </si>
  <si>
    <t>Fair value of common stock sold</t>
  </si>
  <si>
    <t>Aggregated intrinsic value of warrants outstanding and exercisable</t>
  </si>
  <si>
    <t>Weighted average fair value of warrants granted</t>
  </si>
  <si>
    <t>Earnings Per Share (Details) - USD ($)</t>
  </si>
  <si>
    <t>Basic income per share</t>
  </si>
  <si>
    <t>Net income for the period - numerator</t>
  </si>
  <si>
    <t>Weighted average common stock outstanding - denominator</t>
  </si>
  <si>
    <t>Net income per share</t>
  </si>
  <si>
    <t>Diluted income per share</t>
  </si>
  <si>
    <t>Effect of dilution</t>
  </si>
  <si>
    <t>Earnings Per Share (Details Textual) - shares</t>
  </si>
  <si>
    <t>Earnings Per Share (Textual)</t>
  </si>
  <si>
    <t>Shares excluded from calculations of dilutive net income per share</t>
  </si>
  <si>
    <t>Income Taxes (Details) - USD ($)</t>
  </si>
  <si>
    <t>Current Tax Provision - PRC</t>
  </si>
  <si>
    <t>Deferred Tax Provision - PRC</t>
  </si>
  <si>
    <t>Total Provision for Income Taxes</t>
  </si>
  <si>
    <t>Income Taxes (Details Textual)</t>
  </si>
  <si>
    <t>Income Taxes (Textual)</t>
  </si>
  <si>
    <t>Income tax, statute of limitations period</t>
  </si>
  <si>
    <t>Effective income tax rate</t>
  </si>
  <si>
    <t>25.30%</t>
  </si>
  <si>
    <t>27.00%</t>
  </si>
  <si>
    <t>26.30%</t>
  </si>
  <si>
    <t>27.20%</t>
  </si>
  <si>
    <t>United States [Member]</t>
  </si>
  <si>
    <t>Statutory tax rate</t>
  </si>
  <si>
    <t>34.00%</t>
  </si>
  <si>
    <t>State tax rate</t>
  </si>
  <si>
    <t>35.00%</t>
  </si>
  <si>
    <t>PRC [Member]</t>
  </si>
  <si>
    <t>25.00%</t>
  </si>
  <si>
    <t>Stock Incentive Plans (Details) - USD ($)</t>
  </si>
  <si>
    <t>Aug. 29, 2015</t>
  </si>
  <si>
    <t>Sep. 10, 2012</t>
  </si>
  <si>
    <t>Stock Incentive Plans (Textual)</t>
  </si>
  <si>
    <t>Shares issued under incentive stock plan</t>
  </si>
  <si>
    <t>Total fair value of stock</t>
  </si>
  <si>
    <t>2012 ISP [Member]</t>
  </si>
  <si>
    <t>Number of shares authorized for issuance under stock incentive plan</t>
  </si>
  <si>
    <t>2011 ISP [Member]</t>
  </si>
  <si>
    <t>2015 Incentive Plan [Member]</t>
  </si>
  <si>
    <t>Commitments and Contingencies (Details)</t>
  </si>
  <si>
    <t>Schedule of future minimum lease payments</t>
  </si>
  <si>
    <t>Thereafter</t>
  </si>
  <si>
    <t>Total operating lease payments</t>
  </si>
  <si>
    <t>Commitments and Contingencies (Details Textual)</t>
  </si>
  <si>
    <t>Nov. 27, 2012USD ($)a</t>
  </si>
  <si>
    <t>Nov. 27, 2012CNY (¥)a</t>
  </si>
  <si>
    <t>Sep. 30, 2015USD ($)a</t>
  </si>
  <si>
    <t>Sep. 30, 2015CNY (¥)</t>
  </si>
  <si>
    <t>Commitments and Contingencies (Textual)</t>
  </si>
  <si>
    <t>Outstanding commitments for construction of equipment and facilities | $</t>
  </si>
  <si>
    <t>Performance holdback on new tissue paper payment, description</t>
  </si>
  <si>
    <t>The Company expected to pay off all the balances within 1 year.</t>
  </si>
  <si>
    <t>Local government, Xushui County [Member]</t>
  </si>
  <si>
    <t>Area of land</t>
  </si>
  <si>
    <t>Lease expiration period</t>
  </si>
  <si>
    <t>30 years</t>
  </si>
  <si>
    <t>Lease expiration date</t>
  </si>
  <si>
    <t>Dec. 31,
		2031</t>
  </si>
  <si>
    <t>Operating lease annual rental payment</t>
  </si>
  <si>
    <t>Investment Company [Member]</t>
  </si>
  <si>
    <t>15 years</t>
  </si>
  <si>
    <t>Segment Reporting (Details) - USD ($)</t>
  </si>
  <si>
    <t>Income tax expense</t>
  </si>
  <si>
    <t>Net Income (Loss)</t>
  </si>
  <si>
    <t>Not Attributable to Segments [Member]</t>
  </si>
  <si>
    <t>Elimination of Inter-segment [Member]</t>
  </si>
  <si>
    <t>Enterprise-wide, consolidated [Member]</t>
  </si>
  <si>
    <t>Segment Reporting (Details Textual)</t>
  </si>
  <si>
    <t>Sep. 30, 2015Apartment</t>
  </si>
  <si>
    <t>Segment Reporting (Textual)</t>
  </si>
  <si>
    <t>Number of business operating segments</t>
  </si>
  <si>
    <t>Number of reportable segment</t>
  </si>
  <si>
    <t>Concentration and Major Customers and Suppliers (Details) - Customers</t>
  </si>
  <si>
    <t>Concentration and major customers and suppliers (Textual)</t>
  </si>
  <si>
    <t>Number of major suppliers</t>
  </si>
  <si>
    <t>Number of customer contributed over 10% of total sales</t>
  </si>
  <si>
    <t>Supplier A [Member]</t>
  </si>
  <si>
    <t>60.00%</t>
  </si>
  <si>
    <t>52.00%</t>
  </si>
  <si>
    <t>61.00%</t>
  </si>
  <si>
    <t>62.00%</t>
  </si>
  <si>
    <t>Supplier B [Member]</t>
  </si>
  <si>
    <t>20.00%</t>
  </si>
  <si>
    <t>21.00%</t>
  </si>
  <si>
    <t>19.00%</t>
  </si>
  <si>
    <t>13.00%</t>
  </si>
  <si>
    <t>Supplier C [Member]</t>
  </si>
  <si>
    <t>8.00%</t>
  </si>
  <si>
    <t>Concentration of Credit Risk (Details)</t>
  </si>
  <si>
    <t>May. 01, 2015USD ($)</t>
  </si>
  <si>
    <t>May. 01, 2015CNY (¥)</t>
  </si>
  <si>
    <t>Concentration of Credit Risk (Textual)</t>
  </si>
  <si>
    <t>Federal deposit insurance corporation</t>
  </si>
  <si>
    <t>Maximum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_);_(&quot;¥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358190</v>
      </c>
    </row>
    <row spans="1:3" r="6">
      <c s="4" t="s" r="A6">
        <v>8</v>
      </c>
      <c s="4" t="s" r="B6">
        <v>9</v>
      </c>
    </row>
    <row spans="1:3" r="7">
      <c s="4" t="s" r="A7">
        <v>10</v>
      </c>
      <c s="4" t="s" r="B7">
        <v>11</v>
      </c>
    </row>
    <row spans="1:3" r="8">
      <c s="4" t="s" r="A8">
        <v>12</v>
      </c>
      <c s="4" t="s" r="B8">
        <v>13</v>
      </c>
    </row>
    <row spans="1:3" r="9">
      <c s="4" t="s" r="A9">
        <v>14</v>
      </c>
      <c s="4" t="s" r="B9">
        <v>15</v>
      </c>
    </row>
    <row spans="1:3" r="10">
      <c s="4" t="s" r="A10">
        <v>16</v>
      </c>
      <c s="5" t="n" r="B10">
        <v>2015</v>
      </c>
    </row>
    <row spans="1:3" r="11">
      <c s="4" t="s" r="A11">
        <v>17</v>
      </c>
      <c s="6" t="s" r="B11">
        <v>18</v>
      </c>
    </row>
    <row spans="1:3" r="12">
      <c s="4" t="s" r="A12">
        <v>19</v>
      </c>
      <c s="4" t="s" r="B12">
        <v>20</v>
      </c>
    </row>
    <row spans="1:3" r="13">
      <c s="4" t="s" r="A13">
        <v>21</v>
      </c>
      <c s="5" t="n" r="C13">
        <v>203164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42</v>
      </c>
      <c s="2" t="s" r="B1">
        <v>1</v>
      </c>
    </row>
    <row spans="1:2" r="2">
      <c s="2" t="s" r="B2">
        <v>2</v>
      </c>
    </row>
    <row spans="1:2" r="3">
      <c s="3" t="s" r="A3">
        <v>143</v>
      </c>
    </row>
    <row spans="1:2" r="4">
      <c s="4" t="s" r="A4">
        <v>29</v>
      </c>
      <c s="4" t="s" r="B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45</v>
      </c>
      <c s="2" t="s" r="B1">
        <v>1</v>
      </c>
    </row>
    <row spans="1:2" r="2">
      <c s="2" t="s" r="B2">
        <v>2</v>
      </c>
    </row>
    <row spans="1:2" r="3">
      <c s="3" t="s" r="A3">
        <v>146</v>
      </c>
    </row>
    <row spans="1:2" r="4">
      <c s="4" t="s" r="A4">
        <v>33</v>
      </c>
      <c s="4" t="s" r="B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48</v>
      </c>
      <c s="2" t="s" r="B1">
        <v>1</v>
      </c>
    </row>
    <row spans="1:2" r="2">
      <c s="2" t="s" r="B2">
        <v>2</v>
      </c>
    </row>
    <row spans="1:2" r="3">
      <c s="3" t="s" r="A3">
        <v>149</v>
      </c>
    </row>
    <row spans="1:2" r="4">
      <c s="4" t="s" r="A4">
        <v>150</v>
      </c>
      <c s="4" t="s" r="B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52</v>
      </c>
      <c s="2" t="s" r="B1">
        <v>1</v>
      </c>
    </row>
    <row spans="1:2" r="2">
      <c s="2" t="s" r="B2">
        <v>2</v>
      </c>
    </row>
    <row spans="1:2" r="3">
      <c s="3" t="s" r="A3">
        <v>153</v>
      </c>
    </row>
    <row spans="1:2" r="4">
      <c s="4" t="s" r="A4">
        <v>152</v>
      </c>
      <c s="4" t="s" r="B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155</v>
      </c>
      <c s="2" t="s" r="B1">
        <v>1</v>
      </c>
    </row>
    <row spans="1:2" r="2">
      <c s="2" t="s" r="B2">
        <v>2</v>
      </c>
    </row>
    <row spans="1:2" r="3">
      <c s="3" t="s" r="A3">
        <v>156</v>
      </c>
    </row>
    <row spans="1:2" r="4">
      <c s="4" t="s" r="A4">
        <v>157</v>
      </c>
      <c s="4" t="s" r="B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59</v>
      </c>
      <c s="2" t="s" r="B1">
        <v>1</v>
      </c>
    </row>
    <row spans="1:2" r="2">
      <c s="2" t="s" r="B2">
        <v>2</v>
      </c>
    </row>
    <row spans="1:2" r="3">
      <c s="3" t="s" r="A3">
        <v>160</v>
      </c>
    </row>
    <row spans="1:2" r="4">
      <c s="4" t="s" r="A4">
        <v>44</v>
      </c>
      <c s="4" t="s" r="B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62</v>
      </c>
      <c s="2" t="s" r="B1">
        <v>1</v>
      </c>
    </row>
    <row spans="1:2" r="2">
      <c s="2" t="s" r="B2">
        <v>2</v>
      </c>
    </row>
    <row spans="1:2" r="3">
      <c s="3" t="s" r="A3">
        <v>163</v>
      </c>
    </row>
    <row spans="1:2" r="4">
      <c s="4" t="s" r="A4">
        <v>47</v>
      </c>
      <c s="4" t="s" r="B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65</v>
      </c>
      <c s="2" t="s" r="B1">
        <v>1</v>
      </c>
    </row>
    <row spans="1:2" r="2">
      <c s="2" t="s" r="B2">
        <v>2</v>
      </c>
    </row>
    <row spans="1:2" r="3">
      <c s="3" t="s" r="A3">
        <v>166</v>
      </c>
    </row>
    <row spans="1:2" r="4">
      <c s="4" t="s" r="A4">
        <v>165</v>
      </c>
      <c s="4" t="s" r="B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168</v>
      </c>
      <c s="2" t="s" r="B1">
        <v>1</v>
      </c>
    </row>
    <row spans="1:2" r="2">
      <c s="2" t="s" r="B2">
        <v>2</v>
      </c>
    </row>
    <row spans="1:2" r="3">
      <c s="3" t="s" r="A3">
        <v>169</v>
      </c>
    </row>
    <row spans="1:2" r="4">
      <c s="4" t="s" r="A4">
        <v>170</v>
      </c>
      <c s="4" t="s" r="B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72</v>
      </c>
      <c s="2" t="s" r="B1">
        <v>1</v>
      </c>
    </row>
    <row spans="1:2" r="2">
      <c s="2" t="s" r="B2">
        <v>2</v>
      </c>
    </row>
    <row spans="1:2" r="3">
      <c s="3" t="s" r="A3">
        <v>173</v>
      </c>
    </row>
    <row spans="1:2" r="4">
      <c s="4" t="s" r="A4">
        <v>172</v>
      </c>
      <c s="4" t="s" r="B4">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v>
      </c>
      <c s="2" t="s" r="C1">
        <v>23</v>
      </c>
    </row>
    <row spans="1:3" r="2">
      <c s="3" t="s" r="A2">
        <v>24</v>
      </c>
    </row>
    <row spans="1:3" r="3">
      <c s="4" t="s" r="A3">
        <v>25</v>
      </c>
      <c s="7" t="n" r="B3">
        <v>4363721</v>
      </c>
      <c s="7" t="n" r="C3">
        <v>3891473</v>
      </c>
    </row>
    <row spans="1:3" r="4">
      <c s="4" t="s" r="A4">
        <v>26</v>
      </c>
      <c s="5" t="n" r="B4">
        <v>3144011</v>
      </c>
      <c s="5" t="n" r="C4">
        <v>8873999</v>
      </c>
    </row>
    <row spans="1:3" r="5">
      <c s="4" t="s" r="A5">
        <v>27</v>
      </c>
      <c s="5" t="n" r="B5">
        <v>3849006</v>
      </c>
      <c s="5" t="n" r="C5">
        <v>3730123</v>
      </c>
    </row>
    <row spans="1:3" r="6">
      <c s="4" t="s" r="A6">
        <v>28</v>
      </c>
      <c s="5" t="n" r="B6">
        <v>9256819</v>
      </c>
      <c s="5" t="n" r="C6">
        <v>7139599</v>
      </c>
    </row>
    <row spans="1:3" r="7">
      <c s="4" t="s" r="A7">
        <v>29</v>
      </c>
      <c s="5" t="n" r="B7">
        <v>450673</v>
      </c>
      <c s="7" t="n" r="C7">
        <v>2919668</v>
      </c>
    </row>
    <row spans="1:3" r="8">
      <c s="4" t="s" r="A8">
        <v>30</v>
      </c>
      <c s="5" t="n" r="B8">
        <v>36972</v>
      </c>
      <c s="4" t="s" r="C8">
        <v>31</v>
      </c>
    </row>
    <row spans="1:3" r="9">
      <c s="4" t="s" r="A9">
        <v>32</v>
      </c>
      <c s="5" t="n" r="B9">
        <v>21101202</v>
      </c>
      <c s="7" t="n" r="C9">
        <v>26554862</v>
      </c>
    </row>
    <row spans="1:3" r="10">
      <c s="4" t="s" r="A10">
        <v>33</v>
      </c>
      <c s="5" t="n" r="B10">
        <v>1433669</v>
      </c>
      <c s="5" t="n" r="C10">
        <v>1490440</v>
      </c>
    </row>
    <row spans="1:3" r="11">
      <c s="4" t="s" r="A11">
        <v>34</v>
      </c>
      <c s="5" t="n" r="B11">
        <v>204633709</v>
      </c>
      <c s="5" t="n" r="C11">
        <v>208213198</v>
      </c>
    </row>
    <row spans="1:3" r="12">
      <c s="4" t="s" r="A12">
        <v>35</v>
      </c>
      <c s="5" t="n" r="B12">
        <v>3205450</v>
      </c>
      <c s="5" t="n" r="C12">
        <v>3228075</v>
      </c>
    </row>
    <row spans="1:3" r="13">
      <c s="4" t="s" r="A13">
        <v>36</v>
      </c>
      <c s="5" t="n" r="B13">
        <v>1087351</v>
      </c>
      <c s="5" t="n" r="C13">
        <v>281010</v>
      </c>
    </row>
    <row spans="1:3" r="14">
      <c s="4" t="s" r="A14">
        <v>37</v>
      </c>
      <c s="5" t="n" r="B14">
        <v>231461381</v>
      </c>
      <c s="5" t="n" r="C14">
        <v>239767585</v>
      </c>
    </row>
    <row spans="1:3" r="15">
      <c s="3" t="s" r="A15">
        <v>38</v>
      </c>
    </row>
    <row spans="1:3" r="16">
      <c s="4" t="s" r="A16">
        <v>39</v>
      </c>
      <c s="7" t="n" r="B16">
        <v>6288022</v>
      </c>
      <c s="5" t="n" r="C16">
        <v>9805524</v>
      </c>
    </row>
    <row spans="1:3" r="17">
      <c s="4" t="s" r="A17">
        <v>40</v>
      </c>
      <c s="4" t="s" r="B17">
        <v>31</v>
      </c>
      <c s="5" t="n" r="C17">
        <v>147083</v>
      </c>
    </row>
    <row spans="1:3" r="18">
      <c s="4" t="s" r="A18">
        <v>41</v>
      </c>
      <c s="7" t="n" r="B18">
        <v>2296059</v>
      </c>
      <c s="5" t="n" r="C18">
        <v>2386978</v>
      </c>
    </row>
    <row spans="1:3" r="19">
      <c s="4" t="s" r="A19">
        <v>42</v>
      </c>
      <c s="5" t="n" r="B19">
        <v>6323396</v>
      </c>
      <c s="7" t="n" r="C19">
        <v>12258488</v>
      </c>
    </row>
    <row spans="1:3" r="20">
      <c s="4" t="s" r="A20">
        <v>43</v>
      </c>
      <c s="5" t="n" r="B20">
        <v>1100697</v>
      </c>
      <c s="4" t="s" r="C20">
        <v>31</v>
      </c>
    </row>
    <row spans="1:3" r="21">
      <c s="4" t="s" r="A21">
        <v>44</v>
      </c>
      <c s="5" t="n" r="B21">
        <v>6288023</v>
      </c>
      <c s="7" t="n" r="C21">
        <v>16113744</v>
      </c>
    </row>
    <row spans="1:3" r="22">
      <c s="4" t="s" r="A22">
        <v>45</v>
      </c>
      <c s="5" t="n" r="B22">
        <v>337120</v>
      </c>
      <c s="5" t="n" r="C22">
        <v>227900</v>
      </c>
    </row>
    <row spans="1:3" r="23">
      <c s="4" t="s" r="A23">
        <v>46</v>
      </c>
      <c s="5" t="n" r="B23">
        <v>247684</v>
      </c>
      <c s="5" t="n" r="C23">
        <v>492765</v>
      </c>
    </row>
    <row spans="1:3" r="24">
      <c s="4" t="s" r="A24">
        <v>47</v>
      </c>
      <c s="5" t="n" r="B24">
        <v>4419585</v>
      </c>
      <c s="5" t="n" r="C24">
        <v>2400523</v>
      </c>
    </row>
    <row spans="1:3" r="25">
      <c s="4" t="s" r="A25">
        <v>48</v>
      </c>
      <c s="5" t="n" r="B25">
        <v>514505</v>
      </c>
      <c s="5" t="n" r="C25">
        <v>637143</v>
      </c>
    </row>
    <row spans="1:3" r="26">
      <c s="4" t="s" r="A26">
        <v>49</v>
      </c>
      <c s="5" t="n" r="B26">
        <v>27815091</v>
      </c>
      <c s="5" t="n" r="C26">
        <v>44470148</v>
      </c>
    </row>
    <row spans="1:3" r="27">
      <c s="4" t="s" r="A27">
        <v>50</v>
      </c>
      <c s="5" t="n" r="B27">
        <v>5281939</v>
      </c>
      <c s="5" t="n" r="C27">
        <v>5760745</v>
      </c>
    </row>
    <row spans="1:3" r="28">
      <c s="4" t="s" r="A28">
        <v>51</v>
      </c>
      <c s="5" t="n" r="B28">
        <v>14148051</v>
      </c>
      <c s="5" t="n" r="C28">
        <v>9805524</v>
      </c>
    </row>
    <row spans="1:3" r="29">
      <c s="4" t="s" r="A29">
        <v>52</v>
      </c>
      <c s="5" t="n" r="B29">
        <v>334451</v>
      </c>
      <c s="5" t="n" r="C29">
        <v>695389</v>
      </c>
    </row>
    <row spans="1:3" r="30">
      <c s="4" t="s" r="A30">
        <v>53</v>
      </c>
      <c s="5" t="n" r="B30">
        <v>6568399</v>
      </c>
      <c s="5" t="n" r="C30">
        <v>4090413</v>
      </c>
    </row>
    <row spans="1:3" r="31">
      <c s="4" t="s" r="A31">
        <v>54</v>
      </c>
      <c s="7" t="n" r="B31">
        <v>54147931</v>
      </c>
      <c s="7" t="n" r="C31">
        <v>64822219</v>
      </c>
    </row>
    <row spans="1:3" r="32">
      <c s="4" t="s" r="A32">
        <v>55</v>
      </c>
      <c s="4" t="s" r="B32">
        <v>31</v>
      </c>
      <c s="4" t="s" r="C32">
        <v>31</v>
      </c>
    </row>
    <row spans="1:3" r="33">
      <c s="3" t="s" r="A33">
        <v>56</v>
      </c>
    </row>
    <row spans="1:3" r="34">
      <c s="4" t="s" r="A34">
        <v>57</v>
      </c>
      <c s="7" t="n" r="B34">
        <v>20316</v>
      </c>
      <c s="7" t="n" r="C34">
        <v>20316</v>
      </c>
    </row>
    <row spans="1:3" r="35">
      <c s="4" t="s" r="A35">
        <v>58</v>
      </c>
      <c s="5" t="n" r="B35">
        <v>49218982</v>
      </c>
      <c s="5" t="n" r="C35">
        <v>49218982</v>
      </c>
    </row>
    <row spans="1:3" r="36">
      <c s="4" t="s" r="A36">
        <v>59</v>
      </c>
      <c s="5" t="n" r="B36">
        <v>6080574</v>
      </c>
      <c s="5" t="n" r="C36">
        <v>6080574</v>
      </c>
    </row>
    <row spans="1:3" r="37">
      <c s="4" t="s" r="A37">
        <v>60</v>
      </c>
      <c s="5" t="n" r="B37">
        <v>10007333</v>
      </c>
      <c s="5" t="n" r="C37">
        <v>17021165</v>
      </c>
    </row>
    <row spans="1:3" r="38">
      <c s="4" t="s" r="A38">
        <v>61</v>
      </c>
      <c s="5" t="n" r="B38">
        <v>111986245</v>
      </c>
      <c s="5" t="n" r="C38">
        <v>102604329</v>
      </c>
    </row>
    <row spans="1:3" r="39">
      <c s="4" t="s" r="A39">
        <v>62</v>
      </c>
      <c s="5" t="n" r="B39">
        <v>177313450</v>
      </c>
      <c s="5" t="n" r="C39">
        <v>174945366</v>
      </c>
    </row>
    <row spans="1:3" r="40">
      <c s="4" t="s" r="A40">
        <v>63</v>
      </c>
      <c s="7" t="n" r="B40">
        <v>231461381</v>
      </c>
      <c s="7" t="n" r="C40">
        <v>2397675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75</v>
      </c>
      <c s="2" t="s" r="B1">
        <v>1</v>
      </c>
    </row>
    <row spans="1:2" r="2">
      <c s="2" t="s" r="B2">
        <v>2</v>
      </c>
    </row>
    <row spans="1:2" r="3">
      <c s="3" t="s" r="A3">
        <v>176</v>
      </c>
    </row>
    <row spans="1:2" r="4">
      <c s="4" t="s" r="A4">
        <v>175</v>
      </c>
      <c s="4" t="s" r="B4">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78</v>
      </c>
      <c s="2" t="s" r="B1">
        <v>1</v>
      </c>
    </row>
    <row spans="1:2" r="2">
      <c s="2" t="s" r="B2">
        <v>2</v>
      </c>
    </row>
    <row spans="1:2" r="3">
      <c s="3" t="s" r="A3">
        <v>179</v>
      </c>
    </row>
    <row spans="1:2" r="4">
      <c s="4" t="s" r="A4">
        <v>178</v>
      </c>
      <c s="4" t="s" r="B4">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55</v>
      </c>
      <c s="2" t="s" r="B1">
        <v>1</v>
      </c>
    </row>
    <row spans="1:2" r="2">
      <c s="2" t="s" r="B2">
        <v>2</v>
      </c>
    </row>
    <row spans="1:2" r="3">
      <c s="3" t="s" r="A3">
        <v>181</v>
      </c>
    </row>
    <row spans="1:2" r="4">
      <c s="4" t="s" r="A4">
        <v>55</v>
      </c>
      <c s="4" t="s" r="B4">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83</v>
      </c>
      <c s="2" t="s" r="B1">
        <v>1</v>
      </c>
    </row>
    <row spans="1:2" r="2">
      <c s="2" t="s" r="B2">
        <v>2</v>
      </c>
    </row>
    <row spans="1:2" r="3">
      <c s="3" t="s" r="A3">
        <v>184</v>
      </c>
    </row>
    <row spans="1:2" r="4">
      <c s="4" t="s" r="A4">
        <v>183</v>
      </c>
      <c s="4" t="s" r="B4">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86</v>
      </c>
      <c s="2" t="s" r="B1">
        <v>1</v>
      </c>
    </row>
    <row spans="1:2" r="2">
      <c s="2" t="s" r="B2">
        <v>2</v>
      </c>
    </row>
    <row spans="1:2" r="3">
      <c s="3" t="s" r="A3">
        <v>187</v>
      </c>
    </row>
    <row spans="1:2" r="4">
      <c s="4" t="s" r="A4">
        <v>186</v>
      </c>
      <c s="4" t="s" r="B4">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89</v>
      </c>
      <c s="2" t="s" r="B1">
        <v>1</v>
      </c>
    </row>
    <row spans="1:2" r="2">
      <c s="2" t="s" r="B2">
        <v>2</v>
      </c>
    </row>
    <row spans="1:2" r="3">
      <c s="3" t="s" r="A3">
        <v>187</v>
      </c>
    </row>
    <row spans="1:2" r="4">
      <c s="4" t="s" r="A4">
        <v>189</v>
      </c>
      <c s="4" t="s" r="B4">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1</v>
      </c>
      <c s="2" t="s" r="B1">
        <v>1</v>
      </c>
    </row>
    <row spans="1:2" r="2">
      <c s="2" t="s" r="B2">
        <v>2</v>
      </c>
    </row>
    <row spans="1:2" r="3">
      <c s="3" t="s" r="A3">
        <v>187</v>
      </c>
    </row>
    <row spans="1:2" r="4">
      <c s="4" t="s" r="A4">
        <v>191</v>
      </c>
      <c s="4" t="s" r="B4">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193</v>
      </c>
      <c s="2" t="s" r="B1">
        <v>1</v>
      </c>
    </row>
    <row spans="1:2" r="2">
      <c s="2" t="s" r="B2">
        <v>2</v>
      </c>
    </row>
    <row spans="1:2" r="3">
      <c s="3" t="s" r="A3">
        <v>194</v>
      </c>
    </row>
    <row spans="1:2" r="4">
      <c s="4" t="s" r="A4">
        <v>193</v>
      </c>
      <c s="4" t="s" r="B4">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spans="1:2" r="1">
      <c s="1" t="s" r="A1">
        <v>196</v>
      </c>
      <c s="2" t="s" r="B1">
        <v>1</v>
      </c>
    </row>
    <row spans="1:2" r="2">
      <c s="2" t="s" r="B2">
        <v>2</v>
      </c>
    </row>
    <row spans="1:2" r="3">
      <c s="3" t="s" r="A3">
        <v>135</v>
      </c>
    </row>
    <row spans="1:2" r="4">
      <c s="4" t="s" r="A4">
        <v>197</v>
      </c>
      <c s="4" t="s" r="B4">
        <v>198</v>
      </c>
    </row>
    <row spans="1:2" r="5">
      <c s="4" t="s" r="A5">
        <v>199</v>
      </c>
      <c s="4" t="s" r="B5">
        <v>200</v>
      </c>
    </row>
    <row spans="1:2" r="6">
      <c s="4" t="s" r="A6">
        <v>201</v>
      </c>
      <c s="4" t="s" r="B6">
        <v>202</v>
      </c>
    </row>
    <row spans="1:2" r="7">
      <c s="4" t="s" r="A7">
        <v>203</v>
      </c>
      <c s="4" t="s" r="B7">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205</v>
      </c>
      <c s="2" t="s" r="B1">
        <v>1</v>
      </c>
    </row>
    <row spans="1:2" r="2">
      <c s="2" t="s" r="B2">
        <v>2</v>
      </c>
    </row>
    <row spans="1:2" r="3">
      <c s="3" t="s" r="A3">
        <v>132</v>
      </c>
    </row>
    <row spans="1:2" r="4">
      <c s="4" t="s" r="A4">
        <v>206</v>
      </c>
      <c s="4" t="s" r="B4">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t="s" r="A1">
        <v>64</v>
      </c>
      <c s="2" t="s" r="B1">
        <v>2</v>
      </c>
      <c s="2" t="s" r="C1">
        <v>23</v>
      </c>
    </row>
    <row spans="1:3" r="2">
      <c s="3" t="s" r="A2">
        <v>65</v>
      </c>
    </row>
    <row spans="1:3" r="3">
      <c s="4" t="s" r="A3">
        <v>66</v>
      </c>
      <c s="7" t="n" r="B3">
        <v>78346</v>
      </c>
      <c s="7" t="n" r="C3">
        <v>76125</v>
      </c>
    </row>
    <row spans="1:3" r="4">
      <c s="4" t="s" r="A4">
        <v>67</v>
      </c>
      <c s="5" t="n" r="B4">
        <v>500000000</v>
      </c>
      <c s="5" t="n" r="C4">
        <v>500000000</v>
      </c>
    </row>
    <row spans="1:3" r="5">
      <c s="4" t="s" r="A5">
        <v>68</v>
      </c>
      <c s="8" t="n" r="B5">
        <v>0.001</v>
      </c>
      <c s="8" t="n" r="C5">
        <v>0.001</v>
      </c>
    </row>
    <row spans="1:3" r="6">
      <c s="4" t="s" r="A6">
        <v>69</v>
      </c>
      <c s="5" t="n" r="B6">
        <v>20316400</v>
      </c>
      <c s="5" t="n" r="C6">
        <v>20316400</v>
      </c>
    </row>
    <row spans="1:3" r="7">
      <c s="4" t="s" r="A7">
        <v>70</v>
      </c>
      <c s="5" t="n" r="B7">
        <v>20316400</v>
      </c>
      <c s="5" t="n" r="C7">
        <v>203164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208</v>
      </c>
      <c s="2" t="s" r="B1">
        <v>1</v>
      </c>
    </row>
    <row spans="1:2" r="2">
      <c s="2" t="s" r="B2">
        <v>2</v>
      </c>
    </row>
    <row spans="1:2" r="3">
      <c s="3" t="s" r="A3">
        <v>140</v>
      </c>
    </row>
    <row spans="1:2" r="4">
      <c s="4" t="s" r="A4">
        <v>209</v>
      </c>
      <c s="4" t="s" r="B4">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211</v>
      </c>
      <c s="2" t="s" r="B1">
        <v>1</v>
      </c>
    </row>
    <row spans="1:2" r="2">
      <c s="2" t="s" r="B2">
        <v>2</v>
      </c>
    </row>
    <row spans="1:2" r="3">
      <c s="3" t="s" r="A3">
        <v>143</v>
      </c>
    </row>
    <row spans="1:2" r="4">
      <c s="4" t="s" r="A4">
        <v>212</v>
      </c>
      <c s="4" t="s" r="B4">
        <v>2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214</v>
      </c>
      <c s="2" t="s" r="B1">
        <v>1</v>
      </c>
    </row>
    <row spans="1:2" r="2">
      <c s="2" t="s" r="B2">
        <v>2</v>
      </c>
    </row>
    <row spans="1:2" r="3">
      <c s="3" t="s" r="A3">
        <v>149</v>
      </c>
    </row>
    <row spans="1:2" r="4">
      <c s="4" t="s" r="A4">
        <v>215</v>
      </c>
      <c s="4" t="s" r="B4">
        <v>2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s="1" t="s" r="A1">
        <v>217</v>
      </c>
      <c s="2" t="s" r="B1">
        <v>1</v>
      </c>
    </row>
    <row spans="1:2" r="2">
      <c s="2" t="s" r="B2">
        <v>2</v>
      </c>
    </row>
    <row spans="1:2" r="3">
      <c s="3" t="s" r="A3">
        <v>153</v>
      </c>
    </row>
    <row spans="1:2" r="4">
      <c s="4" t="s" r="A4">
        <v>218</v>
      </c>
      <c s="4" t="s" r="B4">
        <v>219</v>
      </c>
    </row>
    <row spans="1:2" r="5">
      <c s="4" t="s" r="A5">
        <v>220</v>
      </c>
      <c s="4" t="s" r="B5">
        <v>2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22</v>
      </c>
      <c s="2" t="s" r="B1">
        <v>1</v>
      </c>
    </row>
    <row spans="1:2" r="2">
      <c s="2" t="s" r="B2">
        <v>2</v>
      </c>
    </row>
    <row spans="1:2" r="3">
      <c s="3" t="s" r="A3">
        <v>163</v>
      </c>
    </row>
    <row spans="1:2" r="4">
      <c s="4" t="s" r="A4">
        <v>223</v>
      </c>
      <c s="4" t="s" r="B4">
        <v>2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t="s" r="A1">
        <v>225</v>
      </c>
      <c s="2" t="s" r="B1">
        <v>1</v>
      </c>
    </row>
    <row spans="1:2" r="2">
      <c s="2" t="s" r="B2">
        <v>2</v>
      </c>
    </row>
    <row spans="1:2" r="3">
      <c s="3" t="s" r="A3">
        <v>226</v>
      </c>
    </row>
    <row spans="1:2" r="4">
      <c s="4" t="s" r="A4">
        <v>227</v>
      </c>
      <c s="4" t="s" r="B4">
        <v>228</v>
      </c>
    </row>
    <row spans="1:2" r="5">
      <c s="4" t="s" r="A5">
        <v>229</v>
      </c>
    </row>
    <row spans="1:2" r="6">
      <c s="3" t="s" r="A6">
        <v>226</v>
      </c>
    </row>
    <row spans="1:2" r="7">
      <c s="4" t="s" r="A7">
        <v>230</v>
      </c>
      <c s="4" t="s" r="B7">
        <v>231</v>
      </c>
    </row>
    <row spans="1:2" r="8">
      <c s="4" t="s" r="A8">
        <v>232</v>
      </c>
    </row>
    <row spans="1:2" r="9">
      <c s="3" t="s" r="A9">
        <v>226</v>
      </c>
    </row>
    <row spans="1:2" r="10">
      <c s="4" t="s" r="A10">
        <v>230</v>
      </c>
      <c s="4" t="s" r="B10">
        <v>2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34</v>
      </c>
      <c s="2" t="s" r="B1">
        <v>1</v>
      </c>
    </row>
    <row spans="1:2" r="2">
      <c s="2" t="s" r="B2">
        <v>2</v>
      </c>
    </row>
    <row spans="1:2" r="3">
      <c s="3" t="s" r="A3">
        <v>173</v>
      </c>
    </row>
    <row spans="1:2" r="4">
      <c s="4" t="s" r="A4">
        <v>235</v>
      </c>
      <c s="4" t="s" r="B4">
        <v>2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237</v>
      </c>
      <c s="2" t="s" r="B1">
        <v>1</v>
      </c>
    </row>
    <row spans="1:2" r="2">
      <c s="2" t="s" r="B2">
        <v>2</v>
      </c>
    </row>
    <row spans="1:2" r="3">
      <c s="3" t="s" r="A3">
        <v>176</v>
      </c>
    </row>
    <row spans="1:2" r="4">
      <c s="4" t="s" r="A4">
        <v>238</v>
      </c>
      <c s="4" t="s" r="B4">
        <v>2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t="s" r="A1">
        <v>240</v>
      </c>
      <c s="2" t="s" r="B1">
        <v>1</v>
      </c>
    </row>
    <row spans="1:2" r="2">
      <c s="2" t="s" r="B2">
        <v>2</v>
      </c>
    </row>
    <row spans="1:2" r="3">
      <c s="3" t="s" r="A3">
        <v>181</v>
      </c>
    </row>
    <row spans="1:2" r="4">
      <c s="4" t="s" r="A4">
        <v>241</v>
      </c>
      <c s="4" t="s" r="B4">
        <v>2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243</v>
      </c>
      <c s="2" t="s" r="B1">
        <v>1</v>
      </c>
    </row>
    <row spans="1:2" r="2">
      <c s="2" t="s" r="B2">
        <v>2</v>
      </c>
    </row>
    <row spans="1:2" r="3">
      <c s="3" t="s" r="A3">
        <v>184</v>
      </c>
    </row>
    <row spans="1:2" r="4">
      <c s="4" t="s" r="A4">
        <v>244</v>
      </c>
      <c s="4" t="s" r="B4">
        <v>2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1</v>
      </c>
      <c s="2" t="s" r="B1">
        <v>72</v>
      </c>
      <c s="2" t="s" r="D1">
        <v>1</v>
      </c>
    </row>
    <row spans="1:5" r="2">
      <c s="2" t="s" r="B2">
        <v>2</v>
      </c>
      <c s="2" t="s" r="C2">
        <v>73</v>
      </c>
      <c s="2" t="s" r="D2">
        <v>2</v>
      </c>
      <c s="2" t="s" r="E2">
        <v>73</v>
      </c>
    </row>
    <row spans="1:5" r="3">
      <c s="3" t="s" r="A3">
        <v>74</v>
      </c>
    </row>
    <row spans="1:5" r="4">
      <c s="4" t="s" r="A4">
        <v>75</v>
      </c>
      <c s="7" t="n" r="B4">
        <v>32406877</v>
      </c>
      <c s="7" t="n" r="C4">
        <v>40754205</v>
      </c>
      <c s="7" t="n" r="D4">
        <v>100194363</v>
      </c>
      <c s="7" t="n" r="E4">
        <v>104344334</v>
      </c>
    </row>
    <row spans="1:5" r="5">
      <c s="4" t="s" r="A5">
        <v>76</v>
      </c>
      <c s="5" t="n" r="B5">
        <v>-25990316</v>
      </c>
      <c s="5" t="n" r="C5">
        <v>-34343357</v>
      </c>
      <c s="5" t="n" r="D5">
        <v>-78307555</v>
      </c>
      <c s="5" t="n" r="E5">
        <v>-87141643</v>
      </c>
    </row>
    <row spans="1:5" r="6">
      <c s="4" t="s" r="A6">
        <v>77</v>
      </c>
      <c s="5" t="n" r="B6">
        <v>6416561</v>
      </c>
      <c s="5" t="n" r="C6">
        <v>6410848</v>
      </c>
      <c s="5" t="n" r="D6">
        <v>21886808</v>
      </c>
      <c s="5" t="n" r="E6">
        <v>17202691</v>
      </c>
    </row>
    <row spans="1:5" r="7">
      <c s="4" t="s" r="A7">
        <v>78</v>
      </c>
      <c s="7" t="n" r="B7">
        <v>-3814782</v>
      </c>
      <c s="5" t="n" r="C7">
        <v>-995613</v>
      </c>
      <c s="7" t="n" r="D7">
        <v>-7355144</v>
      </c>
      <c s="5" t="n" r="E7">
        <v>-2893828</v>
      </c>
    </row>
    <row spans="1:5" r="8">
      <c s="4" t="s" r="A8">
        <v>79</v>
      </c>
      <c s="4" t="s" r="B8">
        <v>31</v>
      </c>
      <c s="5" t="n" r="C8">
        <v>-689422</v>
      </c>
      <c s="4" t="s" r="D8">
        <v>31</v>
      </c>
      <c s="5" t="n" r="E8">
        <v>-689422</v>
      </c>
    </row>
    <row spans="1:5" r="9">
      <c s="4" t="s" r="A9">
        <v>80</v>
      </c>
      <c s="4" t="s" r="B9">
        <v>31</v>
      </c>
      <c s="5" t="n" r="C9">
        <v>203488</v>
      </c>
      <c s="4" t="s" r="D9">
        <v>31</v>
      </c>
      <c s="5" t="n" r="E9">
        <v>203488</v>
      </c>
    </row>
    <row spans="1:5" r="10">
      <c s="4" t="s" r="A10">
        <v>81</v>
      </c>
      <c s="7" t="n" r="B10">
        <v>2601779</v>
      </c>
      <c s="5" t="n" r="C10">
        <v>4929301</v>
      </c>
      <c s="7" t="n" r="D10">
        <v>14531664</v>
      </c>
      <c s="5" t="n" r="E10">
        <v>13822929</v>
      </c>
    </row>
    <row spans="1:5" r="11">
      <c s="3" t="s" r="A11">
        <v>82</v>
      </c>
    </row>
    <row spans="1:5" r="12">
      <c s="4" t="s" r="A12">
        <v>83</v>
      </c>
      <c s="5" t="n" r="B12">
        <v>9985</v>
      </c>
      <c s="7" t="n" r="C12">
        <v>35090</v>
      </c>
      <c s="5" t="n" r="D12">
        <v>65184</v>
      </c>
      <c s="5" t="n" r="E12">
        <v>79938</v>
      </c>
    </row>
    <row spans="1:5" r="13">
      <c s="4" t="s" r="A13">
        <v>84</v>
      </c>
      <c s="5" t="n" r="B13">
        <v>210423</v>
      </c>
      <c s="4" t="s" r="C13">
        <v>31</v>
      </c>
      <c s="5" t="n" r="D13">
        <v>487465</v>
      </c>
    </row>
    <row spans="1:5" r="14">
      <c s="4" t="s" r="A14">
        <v>85</v>
      </c>
      <c s="5" t="n" r="B14">
        <v>-566122</v>
      </c>
      <c s="7" t="n" r="C14">
        <v>-344191</v>
      </c>
      <c s="5" t="n" r="D14">
        <v>-2350233</v>
      </c>
      <c s="5" t="n" r="E14">
        <v>-888028</v>
      </c>
    </row>
    <row spans="1:5" r="15">
      <c s="4" t="s" r="A15">
        <v>86</v>
      </c>
      <c s="5" t="n" r="B15">
        <v>2256065</v>
      </c>
      <c s="5" t="n" r="C15">
        <v>4620200</v>
      </c>
      <c s="5" t="n" r="D15">
        <v>12734080</v>
      </c>
      <c s="5" t="n" r="E15">
        <v>13014839</v>
      </c>
    </row>
    <row spans="1:5" r="16">
      <c s="4" t="s" r="A16">
        <v>87</v>
      </c>
      <c s="5" t="n" r="B16">
        <v>-570168</v>
      </c>
      <c s="5" t="n" r="C16">
        <v>-1247256</v>
      </c>
      <c s="5" t="n" r="D16">
        <v>-3352164</v>
      </c>
      <c s="5" t="n" r="E16">
        <v>-3536493</v>
      </c>
    </row>
    <row spans="1:5" r="17">
      <c s="4" t="s" r="A17">
        <v>88</v>
      </c>
      <c s="5" t="n" r="B17">
        <v>1685897</v>
      </c>
      <c s="5" t="n" r="C17">
        <v>3372944</v>
      </c>
      <c s="5" t="n" r="D17">
        <v>9381916</v>
      </c>
      <c s="5" t="n" r="E17">
        <v>9478346</v>
      </c>
    </row>
    <row spans="1:5" r="18">
      <c s="3" t="s" r="A18">
        <v>89</v>
      </c>
    </row>
    <row spans="1:5" r="19">
      <c s="4" t="s" r="A19">
        <v>90</v>
      </c>
      <c s="5" t="n" r="B19">
        <v>-7190713</v>
      </c>
      <c s="5" t="n" r="C19">
        <v>13170</v>
      </c>
      <c s="5" t="n" r="D19">
        <v>-7013832</v>
      </c>
      <c s="5" t="n" r="E19">
        <v>-1077496</v>
      </c>
    </row>
    <row spans="1:5" r="20">
      <c s="4" t="s" r="A20">
        <v>91</v>
      </c>
      <c s="7" t="n" r="B20">
        <v>-5504816</v>
      </c>
      <c s="7" t="n" r="C20">
        <v>3386114</v>
      </c>
      <c s="7" t="n" r="D20">
        <v>2368084</v>
      </c>
      <c s="7" t="n" r="E20">
        <v>8400850</v>
      </c>
    </row>
    <row spans="1:5" r="21">
      <c s="3" t="s" r="A21">
        <v>92</v>
      </c>
    </row>
    <row spans="1:5" r="22">
      <c s="4" t="s" r="A22">
        <v>93</v>
      </c>
      <c s="9" t="n" r="B22">
        <v>0.08</v>
      </c>
      <c s="9" t="n" r="C22">
        <v>0.18</v>
      </c>
      <c s="9" t="n" r="D22">
        <v>0.46</v>
      </c>
      <c s="9" t="n" r="E22">
        <v>0.5</v>
      </c>
    </row>
    <row spans="1:5" r="23">
      <c s="4" t="s" r="A23">
        <v>94</v>
      </c>
      <c s="9" t="n" r="B23">
        <v>0.08</v>
      </c>
      <c s="9" t="n" r="C23">
        <v>0.18</v>
      </c>
      <c s="9" t="n" r="D23">
        <v>0.46</v>
      </c>
      <c s="9" t="n" r="E23">
        <v>0.5</v>
      </c>
    </row>
    <row spans="1:5" r="24">
      <c s="3" t="s" r="A24">
        <v>95</v>
      </c>
    </row>
    <row spans="1:5" r="25">
      <c s="4" t="s" r="A25">
        <v>96</v>
      </c>
      <c s="5" t="n" r="B25">
        <v>20316400</v>
      </c>
      <c s="5" t="n" r="C25">
        <v>18923374</v>
      </c>
      <c s="5" t="n" r="D25">
        <v>20316400</v>
      </c>
      <c s="5" t="n" r="E25">
        <v>18909001</v>
      </c>
    </row>
    <row spans="1:5" r="26">
      <c s="4" t="s" r="A26">
        <v>97</v>
      </c>
      <c s="5" t="n" r="B26">
        <v>20328003</v>
      </c>
      <c s="5" t="n" r="C26">
        <v>18923374</v>
      </c>
      <c s="5" t="n" r="D26">
        <v>20316400</v>
      </c>
      <c s="5" t="n" r="E26">
        <v>18909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6"/>
    <col customWidth="1" max="2" min="2" width="80"/>
    <col customWidth="1" max="3" min="3" width="4"/>
  </cols>
  <sheetData>
    <row spans="1:3" r="1">
      <c s="1" t="s" r="A1">
        <v>246</v>
      </c>
      <c s="2" t="s" r="B1">
        <v>1</v>
      </c>
    </row>
    <row spans="1:3" r="2">
      <c s="2" t="s" r="B2">
        <v>2</v>
      </c>
    </row>
    <row spans="1:3" r="3">
      <c s="4" t="s" r="A3">
        <v>247</v>
      </c>
    </row>
    <row spans="1:3" r="4">
      <c s="3" t="s" r="A4">
        <v>248</v>
      </c>
    </row>
    <row spans="1:3" r="5">
      <c s="4" t="s" r="A5">
        <v>249</v>
      </c>
      <c s="4" t="s" r="B5">
        <v>250</v>
      </c>
    </row>
    <row spans="1:3" r="6">
      <c s="4" t="s" r="A6">
        <v>251</v>
      </c>
      <c s="4" t="s" r="B6">
        <v>252</v>
      </c>
    </row>
    <row spans="1:3" r="7">
      <c s="4" t="s" r="A7">
        <v>253</v>
      </c>
      <c s="4" t="s" r="B7">
        <v>254</v>
      </c>
    </row>
    <row spans="1:3" r="8">
      <c s="4" t="s" r="A8">
        <v>255</v>
      </c>
      <c s="4" t="s" r="B8">
        <v>256</v>
      </c>
    </row>
    <row spans="1:3" r="9">
      <c s="4" t="s" r="A9">
        <v>257</v>
      </c>
    </row>
    <row spans="1:3" r="10">
      <c s="3" t="s" r="A10">
        <v>248</v>
      </c>
    </row>
    <row spans="1:3" r="11">
      <c s="4" t="s" r="A11">
        <v>249</v>
      </c>
      <c s="4" t="s" r="B11">
        <v>258</v>
      </c>
    </row>
    <row spans="1:3" r="12">
      <c s="4" t="s" r="A12">
        <v>251</v>
      </c>
      <c s="4" t="s" r="B12">
        <v>259</v>
      </c>
    </row>
    <row spans="1:3" r="13">
      <c s="4" t="s" r="A13">
        <v>253</v>
      </c>
      <c s="4" t="s" r="B13">
        <v>254</v>
      </c>
    </row>
    <row spans="1:3" r="14">
      <c s="4" t="s" r="A14">
        <v>255</v>
      </c>
      <c s="4" t="s" r="B14">
        <v>260</v>
      </c>
    </row>
    <row spans="1:3" r="15">
      <c s="4" t="s" r="A15">
        <v>261</v>
      </c>
    </row>
    <row spans="1:3" r="16">
      <c s="3" t="s" r="A16">
        <v>248</v>
      </c>
    </row>
    <row spans="1:3" r="17">
      <c s="4" t="s" r="A17">
        <v>249</v>
      </c>
      <c s="4" t="s" r="B17">
        <v>262</v>
      </c>
    </row>
    <row spans="1:3" r="18">
      <c s="4" t="s" r="A18">
        <v>251</v>
      </c>
      <c s="4" t="s" r="B18">
        <v>263</v>
      </c>
    </row>
    <row spans="1:3" r="19">
      <c s="4" t="s" r="A19">
        <v>253</v>
      </c>
      <c s="4" t="s" r="B19">
        <v>254</v>
      </c>
    </row>
    <row spans="1:3" r="20">
      <c s="4" t="s" r="A20">
        <v>255</v>
      </c>
      <c s="4" t="s" r="B20">
        <v>264</v>
      </c>
    </row>
    <row spans="1:3" r="21">
      <c s="4" t="s" r="A21">
        <v>265</v>
      </c>
    </row>
    <row spans="1:3" r="22">
      <c s="3" t="s" r="A22">
        <v>248</v>
      </c>
    </row>
    <row spans="1:3" r="23">
      <c s="4" t="s" r="A23">
        <v>249</v>
      </c>
      <c s="4" t="s" r="B23">
        <v>266</v>
      </c>
    </row>
    <row spans="1:3" r="24">
      <c s="4" t="s" r="A24">
        <v>251</v>
      </c>
      <c s="4" t="s" r="B24">
        <v>263</v>
      </c>
    </row>
    <row spans="1:3" r="25">
      <c s="4" t="s" r="A25">
        <v>253</v>
      </c>
      <c s="4" t="s" r="B25">
        <v>267</v>
      </c>
      <c s="4" t="s" r="C25">
        <v>268</v>
      </c>
    </row>
    <row spans="1:3" r="26">
      <c s="4" t="s" r="A26">
        <v>255</v>
      </c>
      <c s="4" t="s" r="B26">
        <v>264</v>
      </c>
    </row>
    <row spans="1:3" r="27">
      <c t="n" r="A27"/>
    </row>
    <row spans="1:3" r="28">
      <c s="4" t="s" r="A28">
        <v>268</v>
      </c>
      <c s="4" t="s" r="B28">
        <v>269</v>
      </c>
    </row>
  </sheetData>
  <mergeCells count="5">
    <mergeCell ref="A1:A2"/>
    <mergeCell ref="B1:C1"/>
    <mergeCell ref="B2:C2"/>
    <mergeCell ref="A27:C27"/>
    <mergeCell ref="B28:C28"/>
  </mergeCells>
  <pageMargins bottom="1" footer="0.5" header="0.5" left="0.75" right="0.75" top="1"/>
</worksheet>
</file>

<file path=xl/worksheets/sheet41.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31"/>
    <col customWidth="1" max="3" min="3" width="14"/>
    <col customWidth="1" max="4" min="4" width="20"/>
    <col customWidth="1" max="5" min="5" width="14"/>
    <col customWidth="1" max="6" min="6" width="14"/>
    <col customWidth="1" max="7" min="7" width="14"/>
    <col customWidth="1" max="8" min="8" width="14"/>
    <col customWidth="1" max="9" min="9" width="14"/>
    <col customWidth="1" max="10" min="10" width="14"/>
    <col customWidth="1" max="11" min="11" width="21"/>
    <col customWidth="1" max="12" min="12" width="21"/>
  </cols>
  <sheetData>
    <row spans="1:12" r="1">
      <c s="1" t="s" r="A1">
        <v>270</v>
      </c>
      <c s="2" t="s" r="B1">
        <v>271</v>
      </c>
      <c s="2" t="s" r="C1">
        <v>272</v>
      </c>
      <c s="2" t="s" r="D1">
        <v>273</v>
      </c>
      <c s="2" t="s" r="E1">
        <v>2</v>
      </c>
      <c s="2" t="s" r="F1">
        <v>73</v>
      </c>
      <c s="2" t="s" r="G1">
        <v>2</v>
      </c>
      <c s="2" t="s" r="H1">
        <v>73</v>
      </c>
      <c s="2" t="s" r="I1">
        <v>23</v>
      </c>
      <c s="2" t="s" r="J1">
        <v>274</v>
      </c>
      <c s="2" t="s" r="K1">
        <v>275</v>
      </c>
      <c s="2" t="s" r="L1">
        <v>276</v>
      </c>
    </row>
    <row spans="1:12" r="2">
      <c s="3" t="s" r="A2">
        <v>277</v>
      </c>
    </row>
    <row spans="1:12" r="3">
      <c s="4" t="s" r="A3">
        <v>278</v>
      </c>
      <c s="10" t="n" r="B3">
        <v>1</v>
      </c>
    </row>
    <row spans="1:12" r="4">
      <c s="4" t="s" r="A4">
        <v>279</v>
      </c>
      <c s="4" t="s" r="J4">
        <v>254</v>
      </c>
    </row>
    <row spans="1:12" r="5">
      <c s="4" t="s" r="A5">
        <v>280</v>
      </c>
    </row>
    <row spans="1:12" r="6">
      <c s="3" t="s" r="A6">
        <v>277</v>
      </c>
    </row>
    <row spans="1:12" r="7">
      <c s="4" t="s" r="A7">
        <v>281</v>
      </c>
      <c s="4" t="s" r="C7">
        <v>254</v>
      </c>
    </row>
    <row spans="1:12" r="8">
      <c s="4" t="s" r="A8">
        <v>247</v>
      </c>
    </row>
    <row spans="1:12" r="9">
      <c s="3" t="s" r="A9">
        <v>277</v>
      </c>
    </row>
    <row spans="1:12" r="10">
      <c s="4" t="s" r="A10">
        <v>281</v>
      </c>
      <c s="4" t="s" r="D10">
        <v>254</v>
      </c>
    </row>
    <row spans="1:12" r="11">
      <c s="4" t="s" r="A11">
        <v>282</v>
      </c>
      <c s="5" t="n" r="D11">
        <v>7450497</v>
      </c>
    </row>
    <row spans="1:12" r="12">
      <c s="4" t="s" r="A12">
        <v>261</v>
      </c>
    </row>
    <row spans="1:12" r="13">
      <c s="3" t="s" r="A13">
        <v>277</v>
      </c>
    </row>
    <row spans="1:12" r="14">
      <c s="4" t="s" r="A14">
        <v>283</v>
      </c>
      <c s="7" t="n" r="K14">
        <v>60000000</v>
      </c>
      <c s="7" t="n" r="L14">
        <v>10000000</v>
      </c>
    </row>
    <row spans="1:12" r="15">
      <c s="4" t="s" r="A15">
        <v>284</v>
      </c>
      <c s="10" t="n" r="B15">
        <v>10000000</v>
      </c>
    </row>
    <row spans="1:12" r="16">
      <c s="4" t="s" r="A16">
        <v>265</v>
      </c>
    </row>
    <row spans="1:12" r="17">
      <c s="3" t="s" r="A17">
        <v>277</v>
      </c>
    </row>
    <row spans="1:12" r="18">
      <c s="4" t="s" r="A18">
        <v>285</v>
      </c>
      <c s="4" t="s" r="B18">
        <v>286</v>
      </c>
    </row>
    <row spans="1:12" r="19">
      <c s="4" t="s" r="A19">
        <v>284</v>
      </c>
      <c s="10" t="n" r="B19">
        <v>10000000</v>
      </c>
    </row>
    <row spans="1:12" r="20">
      <c s="4" t="s" r="A20">
        <v>287</v>
      </c>
      <c s="4" t="s" r="E20">
        <v>288</v>
      </c>
      <c s="4" t="s" r="F20">
        <v>289</v>
      </c>
      <c s="4" t="s" r="G20">
        <v>290</v>
      </c>
      <c s="4" t="s" r="H20">
        <v>291</v>
      </c>
    </row>
    <row spans="1:12" r="21">
      <c s="4" t="s" r="A21">
        <v>292</v>
      </c>
      <c s="4" t="s" r="E21">
        <v>293</v>
      </c>
      <c s="4" t="s" r="G21">
        <v>293</v>
      </c>
      <c s="4" t="s" r="I21">
        <v>29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21"/>
    <col customWidth="1" max="6" min="6" width="21"/>
    <col customWidth="1" max="7" min="7" width="21"/>
  </cols>
  <sheetData>
    <row spans="1:7" r="1">
      <c s="1" t="s" r="A1">
        <v>295</v>
      </c>
      <c s="2" t="s" r="B1">
        <v>296</v>
      </c>
      <c s="2" t="s" r="C1">
        <v>297</v>
      </c>
      <c s="2" t="s" r="D1">
        <v>298</v>
      </c>
      <c s="2" t="s" r="E1">
        <v>299</v>
      </c>
      <c s="2" t="s" r="F1">
        <v>300</v>
      </c>
      <c s="2" t="s" r="G1">
        <v>301</v>
      </c>
    </row>
    <row spans="1:7" r="2">
      <c s="4" t="s" r="A2">
        <v>302</v>
      </c>
      <c s="7" t="n" r="C2">
        <v>21101202</v>
      </c>
      <c s="7" t="n" r="G2">
        <v>26554862</v>
      </c>
    </row>
    <row spans="1:7" r="3">
      <c s="4" t="s" r="A3">
        <v>303</v>
      </c>
      <c s="5" t="n" r="C3">
        <v>27815091</v>
      </c>
      <c s="5" t="n" r="G3">
        <v>44470148</v>
      </c>
    </row>
    <row spans="1:7" r="4">
      <c s="4" t="s" r="A4">
        <v>304</v>
      </c>
      <c s="5" t="n" r="C4">
        <v>3944771</v>
      </c>
      <c s="5" t="n" r="G4">
        <v>3376120</v>
      </c>
    </row>
    <row spans="1:7" r="5">
      <c s="4" t="s" r="A5">
        <v>305</v>
      </c>
      <c s="5" t="n" r="C5">
        <v>6713889</v>
      </c>
      <c s="5" t="n" r="G5">
        <v>17915286</v>
      </c>
    </row>
    <row spans="1:7" r="6">
      <c s="4" t="s" r="A6">
        <v>306</v>
      </c>
      <c s="5" t="n" r="C6">
        <v>1311592</v>
      </c>
      <c s="5" t="n" r="G6">
        <v>761242</v>
      </c>
    </row>
    <row spans="1:7" r="7">
      <c s="4" t="s" r="A7">
        <v>307</v>
      </c>
      <c s="5" t="n" r="C7">
        <v>-2296059</v>
      </c>
      <c s="5" t="n" r="G7">
        <v>-2386978</v>
      </c>
    </row>
    <row spans="1:7" r="8">
      <c s="4" t="s" r="A8">
        <v>308</v>
      </c>
      <c s="5" t="n" r="C8">
        <v>337120</v>
      </c>
      <c s="5" t="n" r="G8">
        <v>227900</v>
      </c>
    </row>
    <row spans="1:7" r="9">
      <c s="4" t="s" r="A9">
        <v>53</v>
      </c>
      <c s="5" t="n" r="C9">
        <v>6568399</v>
      </c>
      <c s="5" t="n" r="G9">
        <v>4090413</v>
      </c>
    </row>
    <row spans="1:7" r="10">
      <c s="4" t="s" r="A10">
        <v>309</v>
      </c>
    </row>
    <row spans="1:7" r="11">
      <c s="4" t="s" r="A11">
        <v>310</v>
      </c>
      <c s="7" t="n" r="B11">
        <v>4716017</v>
      </c>
    </row>
    <row spans="1:7" r="12">
      <c s="4" t="s" r="A12">
        <v>311</v>
      </c>
      <c s="11" t="n" r="B12">
        <v>5.25</v>
      </c>
    </row>
    <row spans="1:7" r="13">
      <c s="4" t="s" r="A13">
        <v>312</v>
      </c>
      <c s="4" t="s" r="B13">
        <v>313</v>
      </c>
    </row>
    <row spans="1:7" r="14">
      <c s="4" t="s" r="A14">
        <v>314</v>
      </c>
    </row>
    <row spans="1:7" r="15">
      <c s="4" t="s" r="A15">
        <v>307</v>
      </c>
      <c s="5" t="n" r="C15">
        <v>16444110</v>
      </c>
      <c s="7" t="n" r="F15">
        <v>2296059</v>
      </c>
      <c s="5" t="n" r="G15">
        <v>12192502</v>
      </c>
    </row>
    <row spans="1:7" r="16">
      <c s="4" t="s" r="A16">
        <v>315</v>
      </c>
    </row>
    <row spans="1:7" r="17">
      <c s="4" t="s" r="A17">
        <v>308</v>
      </c>
      <c s="7" t="n" r="C17">
        <v>337120</v>
      </c>
      <c s="7" t="n" r="G17">
        <v>227900</v>
      </c>
    </row>
    <row spans="1:7" r="18">
      <c s="4" t="s" r="A18">
        <v>316</v>
      </c>
    </row>
    <row spans="1:7" r="19">
      <c s="4" t="s" r="A19">
        <v>53</v>
      </c>
      <c s="7" t="n" r="D19">
        <v>12000000</v>
      </c>
      <c s="10" t="n" r="E19">
        <v>750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2"/>
    <col customWidth="1" max="2" min="2" width="80"/>
    <col customWidth="1" max="3" min="3" width="80"/>
  </cols>
  <sheetData>
    <row spans="1:3" r="1">
      <c s="1" t="s" r="A1">
        <v>317</v>
      </c>
      <c s="2" t="s" r="B1">
        <v>318</v>
      </c>
      <c s="2" t="s" r="C1">
        <v>1</v>
      </c>
    </row>
    <row spans="1:3" r="2">
      <c s="2" t="s" r="B2">
        <v>23</v>
      </c>
      <c s="2" t="s" r="C2">
        <v>2</v>
      </c>
    </row>
    <row spans="1:3" r="3">
      <c s="3" t="s" r="A3">
        <v>319</v>
      </c>
    </row>
    <row spans="1:3" r="4">
      <c s="4" t="s" r="A4">
        <v>26</v>
      </c>
      <c s="7" t="n" r="B4">
        <v>8873999</v>
      </c>
      <c s="7" t="n" r="C4">
        <v>3144011</v>
      </c>
    </row>
    <row spans="1:3" r="5">
      <c s="4" t="s" r="A5">
        <v>320</v>
      </c>
      <c s="4" t="s" r="B5">
        <v>321</v>
      </c>
      <c s="4" t="s" r="C5">
        <v>3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t="s" r="A1">
        <v>323</v>
      </c>
      <c s="2" t="s" r="B1">
        <v>2</v>
      </c>
      <c s="2" t="s" r="C1">
        <v>23</v>
      </c>
    </row>
    <row spans="1:3" r="2">
      <c s="3" t="s" r="A2">
        <v>209</v>
      </c>
    </row>
    <row spans="1:3" r="3">
      <c s="4" t="s" r="A3">
        <v>324</v>
      </c>
      <c s="7" t="n" r="B3">
        <v>7458933</v>
      </c>
      <c s="7" t="n" r="C3">
        <v>6142748</v>
      </c>
    </row>
    <row spans="1:3" r="4">
      <c s="4" t="s" r="A4">
        <v>325</v>
      </c>
      <c s="5" t="n" r="B4">
        <v>1797886</v>
      </c>
      <c s="5" t="n" r="C4">
        <v>996851</v>
      </c>
    </row>
    <row spans="1:3" r="5">
      <c s="4" t="s" r="A5">
        <v>326</v>
      </c>
      <c s="5" t="n" r="B5">
        <v>9256819</v>
      </c>
      <c s="5" t="n" r="C5">
        <v>7139599</v>
      </c>
    </row>
    <row spans="1:3" r="6">
      <c s="4" t="s" r="A6">
        <v>327</v>
      </c>
    </row>
    <row spans="1:3" r="7">
      <c s="3" t="s" r="A7">
        <v>209</v>
      </c>
    </row>
    <row spans="1:3" r="8">
      <c s="4" t="s" r="A8">
        <v>324</v>
      </c>
      <c s="5" t="n" r="B8">
        <v>5422262</v>
      </c>
      <c s="5" t="n" r="C8">
        <v>4338069</v>
      </c>
    </row>
    <row spans="1:3" r="9">
      <c s="4" t="s" r="A9">
        <v>328</v>
      </c>
    </row>
    <row spans="1:3" r="10">
      <c s="3" t="s" r="A10">
        <v>209</v>
      </c>
    </row>
    <row spans="1:3" r="11">
      <c s="4" t="s" r="A11">
        <v>324</v>
      </c>
      <c s="5" t="n" r="B11">
        <v>1566153</v>
      </c>
      <c s="5" t="n" r="C11">
        <v>1212588</v>
      </c>
    </row>
    <row spans="1:3" r="12">
      <c s="4" t="s" r="A12">
        <v>329</v>
      </c>
    </row>
    <row spans="1:3" r="13">
      <c s="3" t="s" r="A13">
        <v>209</v>
      </c>
    </row>
    <row spans="1:3" r="14">
      <c s="4" t="s" r="A14">
        <v>324</v>
      </c>
      <c s="5" t="n" r="B14">
        <v>173962</v>
      </c>
      <c s="5" t="n" r="C14">
        <v>497038</v>
      </c>
    </row>
    <row spans="1:3" r="15">
      <c s="4" t="s" r="A15">
        <v>330</v>
      </c>
    </row>
    <row spans="1:3" r="16">
      <c s="3" t="s" r="A16">
        <v>209</v>
      </c>
    </row>
    <row spans="1:3" r="17">
      <c s="4" t="s" r="A17">
        <v>324</v>
      </c>
      <c s="7" t="n" r="B17">
        <v>296556</v>
      </c>
      <c s="7" t="n" r="C17">
        <v>9505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331</v>
      </c>
      <c s="2" t="s" r="B1">
        <v>2</v>
      </c>
      <c s="2" t="s" r="C1">
        <v>23</v>
      </c>
    </row>
    <row spans="1:3" r="2">
      <c s="3" t="s" r="A2">
        <v>212</v>
      </c>
    </row>
    <row spans="1:3" r="3">
      <c s="4" t="s" r="A3">
        <v>332</v>
      </c>
      <c s="7" t="n" r="B3">
        <v>26250</v>
      </c>
      <c s="7" t="n" r="C3">
        <v>7500</v>
      </c>
    </row>
    <row spans="1:3" r="4">
      <c s="4" t="s" r="A4">
        <v>333</v>
      </c>
      <c s="5" t="n" r="B4">
        <v>284376</v>
      </c>
      <c s="5" t="n" r="C4">
        <v>250000</v>
      </c>
    </row>
    <row spans="1:3" r="5">
      <c s="4" t="s" r="A5">
        <v>334</v>
      </c>
      <c s="5" t="n" r="B5">
        <v>70000</v>
      </c>
      <c s="5" t="n" r="C5">
        <v>55000</v>
      </c>
    </row>
    <row spans="1:3" r="6">
      <c s="4" t="s" r="A6">
        <v>335</v>
      </c>
      <c s="5" t="n" r="B6">
        <v>7860</v>
      </c>
      <c s="5" t="n" r="C6">
        <v>1910643</v>
      </c>
    </row>
    <row spans="1:3" r="7">
      <c s="4" t="s" r="A7">
        <v>336</v>
      </c>
      <c s="5" t="n" r="B7">
        <v>51876</v>
      </c>
      <c s="5" t="n" r="C7">
        <v>490276</v>
      </c>
    </row>
    <row spans="1:3" r="8">
      <c s="4" t="s" r="A8">
        <v>337</v>
      </c>
      <c s="5" t="n" r="B8">
        <v>10311</v>
      </c>
      <c s="5" t="n" r="C8">
        <v>206249</v>
      </c>
    </row>
    <row spans="1:3" r="9">
      <c s="4" t="s" r="A9">
        <v>326</v>
      </c>
      <c s="7" t="n" r="B9">
        <v>450673</v>
      </c>
      <c s="7" t="n" r="C9">
        <v>291966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23"/>
    <col customWidth="1" max="3" min="3" width="21"/>
  </cols>
  <sheetData>
    <row spans="1:3" r="1">
      <c s="1" t="s" r="A1">
        <v>338</v>
      </c>
      <c s="2" t="s" r="B1">
        <v>339</v>
      </c>
      <c s="2" t="s" r="C1">
        <v>301</v>
      </c>
    </row>
    <row spans="1:3" r="2">
      <c s="3" t="s" r="A2">
        <v>340</v>
      </c>
    </row>
    <row spans="1:3" r="3">
      <c s="4" t="s" r="A3">
        <v>341</v>
      </c>
      <c s="7" t="n" r="B3">
        <v>1433669</v>
      </c>
      <c s="7" t="n" r="C3">
        <v>1490440</v>
      </c>
    </row>
    <row spans="1:3" r="4">
      <c s="4" t="s" r="A4">
        <v>342</v>
      </c>
      <c s="5" t="n" r="B4">
        <v>6502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t="s" r="A1">
        <v>343</v>
      </c>
      <c s="2" t="s" r="B1">
        <v>2</v>
      </c>
      <c s="2" t="s" r="C1">
        <v>23</v>
      </c>
    </row>
    <row spans="1:3" r="2">
      <c s="3" t="s" r="A2">
        <v>215</v>
      </c>
    </row>
    <row spans="1:3" r="3">
      <c s="4" t="s" r="A3">
        <v>326</v>
      </c>
      <c s="7" t="n" r="B3">
        <v>257986554</v>
      </c>
      <c s="7" t="n" r="C3">
        <v>253165205</v>
      </c>
    </row>
    <row spans="1:3" r="4">
      <c s="4" t="s" r="A4">
        <v>344</v>
      </c>
      <c s="5" t="n" r="B4">
        <v>-53352845</v>
      </c>
      <c s="5" t="n" r="C4">
        <v>-44952007</v>
      </c>
    </row>
    <row spans="1:3" r="5">
      <c s="4" t="s" r="A5">
        <v>345</v>
      </c>
      <c s="5" t="n" r="B5">
        <v>204633709</v>
      </c>
      <c s="5" t="n" r="C5">
        <v>208213198</v>
      </c>
    </row>
    <row spans="1:3" r="6">
      <c s="4" t="s" r="A6">
        <v>346</v>
      </c>
    </row>
    <row spans="1:3" r="7">
      <c s="3" t="s" r="A7">
        <v>215</v>
      </c>
    </row>
    <row spans="1:3" r="8">
      <c s="4" t="s" r="A8">
        <v>326</v>
      </c>
      <c s="5" t="n" r="B8">
        <v>7457581</v>
      </c>
      <c s="5" t="n" r="C8">
        <v>7752886</v>
      </c>
    </row>
    <row spans="1:3" r="9">
      <c s="4" t="s" r="A9">
        <v>347</v>
      </c>
    </row>
    <row spans="1:3" r="10">
      <c s="3" t="s" r="A10">
        <v>215</v>
      </c>
    </row>
    <row spans="1:3" r="11">
      <c s="4" t="s" r="A11">
        <v>326</v>
      </c>
      <c s="5" t="n" r="B11">
        <v>77322772</v>
      </c>
      <c s="5" t="n" r="C11">
        <v>44889395</v>
      </c>
    </row>
    <row spans="1:3" r="12">
      <c s="4" t="s" r="A12">
        <v>348</v>
      </c>
    </row>
    <row spans="1:3" r="13">
      <c s="3" t="s" r="A13">
        <v>215</v>
      </c>
    </row>
    <row spans="1:3" r="14">
      <c s="4" t="s" r="A14">
        <v>326</v>
      </c>
      <c s="5" t="n" r="B14">
        <v>129658550</v>
      </c>
      <c s="5" t="n" r="C14">
        <v>121332310</v>
      </c>
    </row>
    <row spans="1:3" r="15">
      <c s="4" t="s" r="A15">
        <v>349</v>
      </c>
    </row>
    <row spans="1:3" r="16">
      <c s="3" t="s" r="A16">
        <v>215</v>
      </c>
    </row>
    <row spans="1:3" r="17">
      <c s="4" t="s" r="A17">
        <v>326</v>
      </c>
      <c s="5" t="n" r="B17">
        <v>679636</v>
      </c>
      <c s="5" t="n" r="C17">
        <v>706548</v>
      </c>
    </row>
    <row spans="1:3" r="18">
      <c s="4" t="s" r="A18">
        <v>350</v>
      </c>
    </row>
    <row spans="1:3" r="19">
      <c s="3" t="s" r="A19">
        <v>215</v>
      </c>
    </row>
    <row spans="1:3" r="20">
      <c s="4" t="s" r="A20">
        <v>326</v>
      </c>
      <c s="7" t="n" r="B20">
        <v>42868015</v>
      </c>
      <c s="7" t="n" r="C20">
        <v>7848406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J26"/>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1"/>
    <col customWidth="1" max="6" min="6" width="22"/>
    <col customWidth="1" max="7" min="7" width="21"/>
    <col customWidth="1" max="8" min="8" width="21"/>
    <col customWidth="1" max="9" min="9" width="21"/>
    <col customWidth="1" max="10" min="10" width="21"/>
  </cols>
  <sheetData>
    <row spans="1:10" r="1">
      <c s="1" t="s" r="A1">
        <v>351</v>
      </c>
      <c s="2" t="s" r="B1">
        <v>352</v>
      </c>
      <c s="2" t="s" r="C1">
        <v>353</v>
      </c>
      <c s="2" t="s" r="D1">
        <v>297</v>
      </c>
      <c s="2" t="s" r="E1">
        <v>354</v>
      </c>
      <c s="2" t="s" r="F1">
        <v>355</v>
      </c>
      <c s="2" t="s" r="G1">
        <v>354</v>
      </c>
      <c s="2" t="s" r="H1">
        <v>301</v>
      </c>
      <c s="2" t="s" r="I1">
        <v>298</v>
      </c>
      <c s="2" t="s" r="J1">
        <v>353</v>
      </c>
    </row>
    <row spans="1:10" r="2">
      <c s="3" t="s" r="A2">
        <v>356</v>
      </c>
    </row>
    <row spans="1:10" r="3">
      <c s="4" t="s" r="A3">
        <v>357</v>
      </c>
      <c s="7" t="n" r="D3">
        <v>334451</v>
      </c>
      <c s="7" t="n" r="F3">
        <v>334451</v>
      </c>
      <c s="7" t="n" r="H3">
        <v>695389</v>
      </c>
    </row>
    <row spans="1:10" r="4">
      <c s="4" t="s" r="A4">
        <v>358</v>
      </c>
      <c s="5" t="n" r="F4">
        <v>15000</v>
      </c>
    </row>
    <row spans="1:10" r="5">
      <c s="4" t="s" r="A5">
        <v>359</v>
      </c>
      <c s="5" t="n" r="D5">
        <v>19294000</v>
      </c>
      <c s="7" t="n" r="E5">
        <v>207830</v>
      </c>
      <c s="7" t="n" r="F5">
        <v>116494</v>
      </c>
      <c s="7" t="n" r="G5">
        <v>717058</v>
      </c>
    </row>
    <row spans="1:10" r="6">
      <c s="4" t="s" r="A6">
        <v>360</v>
      </c>
      <c s="5" t="n" r="D6">
        <v>30012436</v>
      </c>
      <c s="5" t="n" r="F6">
        <v>30012436</v>
      </c>
      <c s="5" t="n" r="H6">
        <v>33287324</v>
      </c>
    </row>
    <row spans="1:10" r="7">
      <c s="4" t="s" r="A7">
        <v>361</v>
      </c>
      <c s="5" t="n" r="D7">
        <v>6947979</v>
      </c>
      <c s="5" t="n" r="F7">
        <v>6947979</v>
      </c>
      <c s="5" t="n" r="H7">
        <v>7339399</v>
      </c>
    </row>
    <row spans="1:10" r="8">
      <c s="4" t="s" r="A8">
        <v>102</v>
      </c>
      <c s="5" t="n" r="D8">
        <v>4969341</v>
      </c>
      <c s="5" t="n" r="E8">
        <v>2010130</v>
      </c>
      <c s="5" t="n" r="F8">
        <v>10061558</v>
      </c>
      <c s="5" t="n" r="G8">
        <v>5877824</v>
      </c>
    </row>
    <row spans="1:10" r="9">
      <c s="4" t="s" r="A9">
        <v>362</v>
      </c>
      <c s="5" t="n" r="D9">
        <v>13896033</v>
      </c>
      <c s="5" t="n" r="F9">
        <v>13896033</v>
      </c>
      <c s="5" t="n" r="H9">
        <v>19300765</v>
      </c>
    </row>
    <row spans="1:10" r="10">
      <c s="4" t="s" r="A10">
        <v>363</v>
      </c>
      <c s="5" t="n" r="D10">
        <v>30163</v>
      </c>
      <c s="5" t="n" r="F10">
        <v>30163</v>
      </c>
      <c s="5" t="n" r="H10">
        <v>29995</v>
      </c>
    </row>
    <row spans="1:10" r="11">
      <c s="4" t="s" r="A11">
        <v>364</v>
      </c>
    </row>
    <row spans="1:10" r="12">
      <c s="3" t="s" r="A12">
        <v>356</v>
      </c>
    </row>
    <row spans="1:10" r="13">
      <c s="4" t="s" r="A13">
        <v>365</v>
      </c>
      <c s="7" t="n" r="B13">
        <v>24000000</v>
      </c>
      <c s="10" t="n" r="C13">
        <v>150000000</v>
      </c>
    </row>
    <row spans="1:10" r="14">
      <c s="4" t="s" r="A14">
        <v>366</v>
      </c>
      <c s="7" t="n" r="B14">
        <v>24000000</v>
      </c>
      <c s="10" t="n" r="C14">
        <v>150000000</v>
      </c>
    </row>
    <row spans="1:10" r="15">
      <c s="4" t="s" r="A15">
        <v>367</v>
      </c>
      <c s="4" t="s" r="B15">
        <v>368</v>
      </c>
      <c s="4" t="s" r="C15">
        <v>368</v>
      </c>
    </row>
    <row spans="1:10" r="16">
      <c s="4" t="s" r="A16">
        <v>369</v>
      </c>
      <c s="7" t="n" r="B16">
        <v>2400</v>
      </c>
      <c s="10" t="n" r="J16">
        <v>15000</v>
      </c>
    </row>
    <row spans="1:10" r="17">
      <c s="4" t="s" r="A17">
        <v>357</v>
      </c>
      <c s="7" t="n" r="B17">
        <v>1379282</v>
      </c>
    </row>
    <row spans="1:10" r="18">
      <c s="4" t="s" r="A18">
        <v>370</v>
      </c>
      <c s="5" t="n" r="D18">
        <v>432304</v>
      </c>
      <c s="5" t="n" r="E18">
        <v>825620</v>
      </c>
      <c s="5" t="n" r="F18">
        <v>1259837</v>
      </c>
      <c s="5" t="n" r="G18">
        <v>1237181</v>
      </c>
    </row>
    <row spans="1:10" r="19">
      <c s="4" t="s" r="A19">
        <v>371</v>
      </c>
      <c s="5" t="n" r="D19">
        <v>3616303</v>
      </c>
      <c s="5" t="n" r="F19">
        <v>3616303</v>
      </c>
      <c s="5" t="n" r="H19">
        <v>2486615</v>
      </c>
    </row>
    <row spans="1:10" r="20">
      <c s="4" t="s" r="A20">
        <v>372</v>
      </c>
      <c s="7" t="n" r="D20">
        <v>112708</v>
      </c>
      <c s="7" t="n" r="E20">
        <v>115094</v>
      </c>
      <c s="5" t="n" r="F20">
        <v>344130</v>
      </c>
      <c s="7" t="n" r="G20">
        <v>345981</v>
      </c>
    </row>
    <row spans="1:10" r="21">
      <c s="4" t="s" r="A21">
        <v>373</v>
      </c>
      <c s="7" t="n" r="I21">
        <v>1617574</v>
      </c>
    </row>
    <row spans="1:10" r="22">
      <c s="4" t="s" r="A22">
        <v>374</v>
      </c>
      <c s="7" t="n" r="F22">
        <v>334451</v>
      </c>
      <c s="7" t="n" r="H22">
        <v>695389</v>
      </c>
    </row>
    <row spans="1:10" r="23">
      <c s="4" t="s" r="A23">
        <v>346</v>
      </c>
    </row>
    <row spans="1:10" r="24">
      <c s="3" t="s" r="A24">
        <v>356</v>
      </c>
    </row>
    <row spans="1:10" r="25">
      <c s="4" t="s" r="A25">
        <v>375</v>
      </c>
      <c s="5" t="n" r="F25">
        <v>2061</v>
      </c>
    </row>
    <row spans="1:10" r="26">
      <c s="4" t="s" r="A26">
        <v>367</v>
      </c>
      <c s="4" t="s" r="F26">
        <v>37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377</v>
      </c>
      <c s="2" t="s" r="C1">
        <v>2</v>
      </c>
      <c s="2" t="s" r="D1">
        <v>23</v>
      </c>
    </row>
    <row spans="1:4" r="2">
      <c s="3" t="s" r="A2">
        <v>218</v>
      </c>
    </row>
    <row spans="1:4" r="3">
      <c s="4" t="s" r="A3">
        <v>39</v>
      </c>
      <c s="7" t="n" r="C3">
        <v>6288022</v>
      </c>
      <c s="7" t="n" r="D3">
        <v>9805524</v>
      </c>
    </row>
    <row spans="1:4" r="4">
      <c s="4" t="s" r="A4">
        <v>378</v>
      </c>
    </row>
    <row spans="1:4" r="5">
      <c s="3" t="s" r="A5">
        <v>218</v>
      </c>
    </row>
    <row spans="1:4" r="6">
      <c s="4" t="s" r="A6">
        <v>39</v>
      </c>
      <c s="4" t="s" r="B6">
        <v>268</v>
      </c>
      <c s="4" t="s" r="C6">
        <v>31</v>
      </c>
      <c s="5" t="n" r="D6">
        <v>2451381</v>
      </c>
    </row>
    <row spans="1:4" r="7">
      <c s="4" t="s" r="A7">
        <v>379</v>
      </c>
    </row>
    <row spans="1:4" r="8">
      <c s="3" t="s" r="A8">
        <v>218</v>
      </c>
    </row>
    <row spans="1:4" r="9">
      <c s="4" t="s" r="A9">
        <v>39</v>
      </c>
      <c s="4" t="s" r="B9">
        <v>380</v>
      </c>
      <c s="4" t="s" r="C9">
        <v>31</v>
      </c>
      <c s="5" t="n" r="D9">
        <v>3268508</v>
      </c>
    </row>
    <row spans="1:4" r="10">
      <c s="4" t="s" r="A10">
        <v>381</v>
      </c>
    </row>
    <row spans="1:4" r="11">
      <c s="3" t="s" r="A11">
        <v>218</v>
      </c>
    </row>
    <row spans="1:4" r="12">
      <c s="4" t="s" r="A12">
        <v>39</v>
      </c>
      <c s="4" t="s" r="B12">
        <v>382</v>
      </c>
      <c s="4" t="s" r="C12">
        <v>31</v>
      </c>
      <c s="5" t="n" r="D12">
        <v>817127</v>
      </c>
    </row>
    <row spans="1:4" r="13">
      <c s="4" t="s" r="A13">
        <v>383</v>
      </c>
    </row>
    <row spans="1:4" r="14">
      <c s="3" t="s" r="A14">
        <v>218</v>
      </c>
    </row>
    <row spans="1:4" r="15">
      <c s="4" t="s" r="A15">
        <v>39</v>
      </c>
      <c s="4" t="s" r="B15">
        <v>384</v>
      </c>
      <c s="7" t="n" r="C15">
        <v>3144011</v>
      </c>
      <c s="7" t="n" r="D15">
        <v>3268508</v>
      </c>
    </row>
    <row spans="1:4" r="16">
      <c s="4" t="s" r="A16">
        <v>385</v>
      </c>
    </row>
    <row spans="1:4" r="17">
      <c s="3" t="s" r="A17">
        <v>218</v>
      </c>
    </row>
    <row spans="1:4" r="18">
      <c s="4" t="s" r="A18">
        <v>39</v>
      </c>
      <c s="4" t="s" r="B18">
        <v>386</v>
      </c>
      <c s="7" t="n" r="C18">
        <v>3144011</v>
      </c>
      <c s="4" t="s" r="D18">
        <v>31</v>
      </c>
    </row>
    <row spans="1:4" r="19">
      <c t="n" r="A19"/>
    </row>
    <row spans="1:4" r="20">
      <c s="4" t="s" r="A20">
        <v>268</v>
      </c>
      <c s="4" t="s" r="B20">
        <v>387</v>
      </c>
    </row>
    <row spans="1:4" r="21">
      <c s="4" t="s" r="A21">
        <v>380</v>
      </c>
      <c s="4" t="s" r="B21">
        <v>388</v>
      </c>
    </row>
    <row spans="1:4" r="22">
      <c s="4" t="s" r="A22">
        <v>382</v>
      </c>
      <c s="4" t="s" r="B22">
        <v>389</v>
      </c>
    </row>
    <row spans="1:4" r="23">
      <c s="4" t="s" r="A23">
        <v>384</v>
      </c>
      <c s="4" t="s" r="B23">
        <v>390</v>
      </c>
    </row>
    <row spans="1:4" r="24">
      <c s="4" t="s" r="A24">
        <v>386</v>
      </c>
      <c s="4" t="s" r="B24">
        <v>391</v>
      </c>
    </row>
  </sheetData>
  <mergeCells count="7">
    <mergeCell ref="A1:B1"/>
    <mergeCell ref="A19:C19"/>
    <mergeCell ref="B20:C20"/>
    <mergeCell ref="B21:C21"/>
    <mergeCell ref="B22:C22"/>
    <mergeCell ref="B23:C23"/>
    <mergeCell ref="B24:C24"/>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8</v>
      </c>
      <c s="2" t="s" r="B1">
        <v>1</v>
      </c>
    </row>
    <row spans="1:3" r="2">
      <c s="2" t="s" r="B2">
        <v>2</v>
      </c>
      <c s="2" t="s" r="C2">
        <v>73</v>
      </c>
    </row>
    <row spans="1:3" r="3">
      <c s="3" t="s" r="A3">
        <v>99</v>
      </c>
    </row>
    <row spans="1:3" r="4">
      <c s="4" t="s" r="A4">
        <v>100</v>
      </c>
      <c s="7" t="n" r="B4">
        <v>9381916</v>
      </c>
      <c s="7" t="n" r="C4">
        <v>9478346</v>
      </c>
    </row>
    <row spans="1:3" r="5">
      <c s="3" t="s" r="A5">
        <v>101</v>
      </c>
    </row>
    <row spans="1:3" r="6">
      <c s="4" t="s" r="A6">
        <v>102</v>
      </c>
      <c s="7" t="n" r="B6">
        <v>10061558</v>
      </c>
      <c s="5" t="n" r="C6">
        <v>5877824</v>
      </c>
    </row>
    <row spans="1:3" r="7">
      <c s="4" t="s" r="A7">
        <v>79</v>
      </c>
      <c s="4" t="s" r="B7">
        <v>31</v>
      </c>
      <c s="5" t="n" r="C7">
        <v>689422</v>
      </c>
    </row>
    <row spans="1:3" r="8">
      <c s="4" t="s" r="A8">
        <v>80</v>
      </c>
      <c s="4" t="s" r="B8">
        <v>31</v>
      </c>
      <c s="5" t="n" r="C8">
        <v>-203488</v>
      </c>
    </row>
    <row spans="1:3" r="9">
      <c s="4" t="s" r="A9">
        <v>103</v>
      </c>
      <c s="7" t="n" r="B9">
        <v>5268</v>
      </c>
      <c s="5" t="n" r="C9">
        <v>-15855</v>
      </c>
    </row>
    <row spans="1:3" r="10">
      <c s="4" t="s" r="A10">
        <v>104</v>
      </c>
      <c s="5" t="n" r="B10">
        <v>-878730</v>
      </c>
      <c s="5" t="n" r="C10">
        <v>481138</v>
      </c>
    </row>
    <row spans="1:3" r="11">
      <c s="3" t="s" r="A11">
        <v>105</v>
      </c>
    </row>
    <row spans="1:3" r="12">
      <c s="4" t="s" r="A12">
        <v>106</v>
      </c>
      <c s="5" t="n" r="B12">
        <v>-273781</v>
      </c>
      <c s="5" t="n" r="C12">
        <v>-841053</v>
      </c>
    </row>
    <row spans="1:3" r="13">
      <c s="4" t="s" r="A13">
        <v>29</v>
      </c>
      <c s="5" t="n" r="B13">
        <v>2326204</v>
      </c>
      <c s="5" t="n" r="C13">
        <v>12139</v>
      </c>
    </row>
    <row spans="1:3" r="14">
      <c s="4" t="s" r="A14">
        <v>28</v>
      </c>
      <c s="5" t="n" r="B14">
        <v>-2458300</v>
      </c>
      <c s="5" t="n" r="C14">
        <v>4375716</v>
      </c>
    </row>
    <row spans="1:3" r="15">
      <c s="4" t="s" r="A15">
        <v>43</v>
      </c>
      <c s="5" t="n" r="B15">
        <v>1132548</v>
      </c>
      <c s="5" t="n" r="C15">
        <v>-307667</v>
      </c>
    </row>
    <row spans="1:3" r="16">
      <c s="4" t="s" r="A16">
        <v>44</v>
      </c>
      <c s="5" t="n" r="B16">
        <v>-9478519</v>
      </c>
      <c s="5" t="n" r="C16">
        <v>16262014</v>
      </c>
    </row>
    <row spans="1:3" r="17">
      <c s="4" t="s" r="A17">
        <v>46</v>
      </c>
      <c s="5" t="n" r="B17">
        <v>-232861</v>
      </c>
      <c s="5" t="n" r="C17">
        <v>-161625</v>
      </c>
    </row>
    <row spans="1:3" r="18">
      <c s="4" t="s" r="A18">
        <v>47</v>
      </c>
      <c s="5" t="n" r="B18">
        <v>1184473</v>
      </c>
      <c s="5" t="n" r="C18">
        <v>618254</v>
      </c>
    </row>
    <row spans="1:3" r="19">
      <c s="4" t="s" r="A19">
        <v>48</v>
      </c>
      <c s="5" t="n" r="B19">
        <v>-101216</v>
      </c>
      <c s="5" t="n" r="C19">
        <v>-480000</v>
      </c>
    </row>
    <row spans="1:3" r="20">
      <c s="4" t="s" r="A20">
        <v>107</v>
      </c>
      <c s="7" t="n" r="B20">
        <v>10668560</v>
      </c>
      <c s="5" t="n" r="C20">
        <v>35785165</v>
      </c>
    </row>
    <row spans="1:3" r="21">
      <c s="3" t="s" r="A21">
        <v>108</v>
      </c>
    </row>
    <row spans="1:3" r="22">
      <c s="4" t="s" r="A22">
        <v>109</v>
      </c>
      <c s="4" t="s" r="B22">
        <v>31</v>
      </c>
      <c s="5" t="n" r="C22">
        <v>239194</v>
      </c>
    </row>
    <row spans="1:3" r="23">
      <c s="4" t="s" r="A23">
        <v>110</v>
      </c>
      <c s="4" t="s" r="B23">
        <v>31</v>
      </c>
      <c s="5" t="n" r="C23">
        <v>2682957</v>
      </c>
    </row>
    <row spans="1:3" r="24">
      <c s="4" t="s" r="A24">
        <v>111</v>
      </c>
      <c s="7" t="n" r="B24">
        <v>-58213</v>
      </c>
      <c s="7" t="n" r="C24">
        <v>-25767813</v>
      </c>
    </row>
    <row spans="1:3" r="25">
      <c s="4" t="s" r="A25">
        <v>112</v>
      </c>
      <c s="5" t="n" r="B25">
        <v>-11254087</v>
      </c>
      <c s="4" t="s" r="C25">
        <v>31</v>
      </c>
    </row>
    <row spans="1:3" r="26">
      <c s="4" t="s" r="A26">
        <v>113</v>
      </c>
      <c s="7" t="n" r="B26">
        <v>-11312300</v>
      </c>
      <c s="7" t="n" r="C26">
        <v>-22845662</v>
      </c>
    </row>
    <row spans="1:3" r="27">
      <c s="3" t="s" r="A27">
        <v>114</v>
      </c>
    </row>
    <row spans="1:3" r="28">
      <c s="4" t="s" r="A28">
        <v>115</v>
      </c>
      <c s="4" t="s" r="B28">
        <v>31</v>
      </c>
      <c s="5" t="n" r="C28">
        <v>2311002</v>
      </c>
    </row>
    <row spans="1:3" r="29">
      <c s="4" t="s" r="A29">
        <v>116</v>
      </c>
      <c s="7" t="n" r="B29">
        <v>5242483</v>
      </c>
      <c s="5" t="n" r="C29">
        <v>643500</v>
      </c>
    </row>
    <row spans="1:3" r="30">
      <c s="4" t="s" r="A30">
        <v>117</v>
      </c>
      <c s="5" t="n" r="B30">
        <v>-390000</v>
      </c>
      <c s="5" t="n" r="C30">
        <v>-643500</v>
      </c>
    </row>
    <row spans="1:3" r="31">
      <c s="4" t="s" r="A31">
        <v>118</v>
      </c>
      <c s="5" t="n" r="B31">
        <v>3234990</v>
      </c>
      <c s="5" t="n" r="C31">
        <v>6504805</v>
      </c>
    </row>
    <row spans="1:3" r="32">
      <c s="4" t="s" r="A32">
        <v>119</v>
      </c>
      <c s="5" t="n" r="B32">
        <v>-6469979</v>
      </c>
      <c s="7" t="n" r="C32">
        <v>-4878604</v>
      </c>
    </row>
    <row spans="1:3" r="33">
      <c s="4" t="s" r="A33">
        <v>120</v>
      </c>
      <c s="5" t="n" r="B33">
        <v>-412461</v>
      </c>
      <c s="4" t="s" r="C33">
        <v>31</v>
      </c>
    </row>
    <row spans="1:3" r="34">
      <c s="4" t="s" r="A34">
        <v>121</v>
      </c>
      <c s="5" t="n" r="B34">
        <v>-5378582</v>
      </c>
      <c s="7" t="n" r="C34">
        <v>-4095015</v>
      </c>
    </row>
    <row spans="1:3" r="35">
      <c s="4" t="s" r="A35">
        <v>122</v>
      </c>
      <c s="5" t="n" r="B35">
        <v>5548008</v>
      </c>
      <c s="5" t="n" r="C35">
        <v>-8944108</v>
      </c>
    </row>
    <row spans="1:3" r="36">
      <c s="4" t="s" r="A36">
        <v>123</v>
      </c>
      <c s="5" t="n" r="B36">
        <v>1374459</v>
      </c>
      <c s="5" t="n" r="C36">
        <v>-9101920</v>
      </c>
    </row>
    <row spans="1:3" r="37">
      <c s="4" t="s" r="A37">
        <v>124</v>
      </c>
      <c s="5" t="n" r="B37">
        <v>-258471</v>
      </c>
      <c s="5" t="n" r="C37">
        <v>-38302</v>
      </c>
    </row>
    <row spans="1:3" r="38">
      <c s="4" t="s" r="A38">
        <v>125</v>
      </c>
      <c s="5" t="n" r="B38">
        <v>472248</v>
      </c>
      <c s="5" t="n" r="C38">
        <v>3799281</v>
      </c>
    </row>
    <row spans="1:3" r="39">
      <c s="4" t="s" r="A39">
        <v>126</v>
      </c>
      <c s="5" t="n" r="B39">
        <v>3891473</v>
      </c>
      <c s="5" t="n" r="C39">
        <v>3131163</v>
      </c>
    </row>
    <row spans="1:3" r="40">
      <c s="4" t="s" r="A40">
        <v>127</v>
      </c>
      <c s="5" t="n" r="B40">
        <v>4363721</v>
      </c>
      <c s="5" t="n" r="C40">
        <v>6930444</v>
      </c>
    </row>
    <row spans="1:3" r="41">
      <c s="3" t="s" r="A41">
        <v>128</v>
      </c>
    </row>
    <row spans="1:3" r="42">
      <c s="4" t="s" r="A42">
        <v>129</v>
      </c>
      <c s="5" t="n" r="B42">
        <v>1717941</v>
      </c>
      <c s="5" t="n" r="C42">
        <v>648552</v>
      </c>
    </row>
    <row spans="1:3" r="43">
      <c s="4" t="s" r="A43">
        <v>130</v>
      </c>
      <c s="7" t="n" r="B43">
        <v>4332110</v>
      </c>
      <c s="7" t="n" r="C43">
        <v>353535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21"/>
  </cols>
  <sheetData>
    <row spans="1:2" r="1">
      <c s="1" t="s" r="A1">
        <v>392</v>
      </c>
      <c s="2" t="s" r="B1">
        <v>297</v>
      </c>
    </row>
    <row spans="1:2" r="2">
      <c s="3" t="s" r="A2">
        <v>393</v>
      </c>
    </row>
    <row spans="1:2" r="3">
      <c s="5" t="n" r="A3">
        <v>2016</v>
      </c>
      <c s="7" t="n" r="B3">
        <v>6909293</v>
      </c>
    </row>
    <row spans="1:2" r="4">
      <c s="5" t="n" r="A4">
        <v>2017</v>
      </c>
      <c s="5" t="n" r="B4">
        <v>6764865</v>
      </c>
    </row>
    <row spans="1:2" r="5">
      <c s="4" t="s" r="A5">
        <v>326</v>
      </c>
      <c s="5" t="n" r="B5">
        <v>13674158</v>
      </c>
    </row>
    <row spans="1:2" r="6">
      <c s="4" t="s" r="A6">
        <v>394</v>
      </c>
      <c s="5" t="n" r="B6">
        <v>-782363</v>
      </c>
    </row>
    <row spans="1:2" r="7">
      <c s="4" t="s" r="A7">
        <v>395</v>
      </c>
      <c s="7" t="n" r="B7">
        <v>1289179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W9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0"/>
    <col customWidth="1" max="5" min="5" width="15"/>
    <col customWidth="1" max="6" min="6" width="16"/>
    <col customWidth="1" max="7" min="7" width="21"/>
    <col customWidth="1" max="8" min="8" width="16"/>
    <col customWidth="1" max="9" min="9" width="45"/>
    <col customWidth="1" max="10" min="10" width="21"/>
    <col customWidth="1" max="11" min="11" width="21"/>
    <col customWidth="1" max="12" min="12" width="80"/>
    <col customWidth="1" max="13" min="13" width="21"/>
    <col customWidth="1" max="14" min="14" width="21"/>
    <col customWidth="1" max="15" min="15" width="21"/>
    <col customWidth="1" max="16" min="16" width="21"/>
    <col customWidth="1" max="17" min="17" width="23"/>
    <col customWidth="1" max="18" min="18" width="21"/>
    <col customWidth="1" max="19" min="19" width="80"/>
    <col customWidth="1" max="20" min="20" width="21"/>
    <col customWidth="1" max="21" min="21" width="21"/>
    <col customWidth="1" max="22" min="22" width="21"/>
    <col customWidth="1" max="23" min="23" width="21"/>
  </cols>
  <sheetData>
    <row spans="1:23" r="1">
      <c s="1" t="s" r="A1">
        <v>396</v>
      </c>
      <c s="2" t="s" r="C1">
        <v>397</v>
      </c>
      <c s="2" t="s" r="D1">
        <v>298</v>
      </c>
      <c s="2" t="s" r="E1">
        <v>398</v>
      </c>
      <c s="2" t="s" r="F1">
        <v>399</v>
      </c>
      <c s="2" t="s" r="G1">
        <v>400</v>
      </c>
      <c s="2" t="s" r="H1">
        <v>401</v>
      </c>
      <c s="2" t="s" r="I1">
        <v>402</v>
      </c>
      <c s="2" t="s" r="J1">
        <v>352</v>
      </c>
      <c s="2" t="s" r="K1">
        <v>353</v>
      </c>
      <c s="2" t="s" r="L1">
        <v>403</v>
      </c>
      <c s="2" t="s" r="M1">
        <v>404</v>
      </c>
      <c s="2" t="s" r="N1">
        <v>405</v>
      </c>
      <c s="2" t="s" r="O1">
        <v>406</v>
      </c>
      <c s="2" t="s" r="P1">
        <v>407</v>
      </c>
      <c s="2" t="s" r="Q1">
        <v>339</v>
      </c>
      <c s="2" t="s" r="R1">
        <v>354</v>
      </c>
      <c s="2" t="s" r="S1">
        <v>339</v>
      </c>
      <c s="2" t="s" r="T1">
        <v>354</v>
      </c>
      <c s="2" t="s" r="U1">
        <v>299</v>
      </c>
      <c s="2" t="s" r="V1">
        <v>301</v>
      </c>
      <c s="2" t="s" r="W1">
        <v>353</v>
      </c>
    </row>
    <row spans="1:23" r="2">
      <c s="3" t="s" r="A2">
        <v>408</v>
      </c>
    </row>
    <row spans="1:23" r="3">
      <c s="4" t="s" r="A3">
        <v>409</v>
      </c>
      <c s="7" t="n" r="Q3">
        <v>6288022</v>
      </c>
      <c s="7" t="n" r="S3">
        <v>6288022</v>
      </c>
      <c s="7" t="n" r="V3">
        <v>9805524</v>
      </c>
    </row>
    <row spans="1:23" r="4">
      <c s="4" t="s" r="A4">
        <v>410</v>
      </c>
      <c s="5" t="n" r="Q4">
        <v>6288022</v>
      </c>
      <c s="5" t="n" r="S4">
        <v>6288022</v>
      </c>
      <c s="5" t="n" r="V4">
        <v>6537016</v>
      </c>
    </row>
    <row spans="1:23" r="5">
      <c s="4" t="s" r="A5">
        <v>106</v>
      </c>
      <c s="7" t="n" r="Q5">
        <v>3849006</v>
      </c>
      <c s="7" t="n" r="S5">
        <v>3849006</v>
      </c>
      <c s="5" t="n" r="V5">
        <v>3730123</v>
      </c>
    </row>
    <row spans="1:23" r="6">
      <c s="4" t="s" r="A6">
        <v>411</v>
      </c>
      <c s="4" t="s" r="Q6">
        <v>412</v>
      </c>
      <c s="4" t="s" r="R6">
        <v>413</v>
      </c>
      <c s="4" t="s" r="S6">
        <v>414</v>
      </c>
      <c s="4" t="s" r="T6">
        <v>415</v>
      </c>
    </row>
    <row spans="1:23" r="7">
      <c s="4" t="s" r="A7">
        <v>416</v>
      </c>
      <c s="7" t="n" r="Q7">
        <v>184748</v>
      </c>
      <c s="7" t="n" r="R7">
        <v>307746</v>
      </c>
      <c s="7" t="n" r="S7">
        <v>845751</v>
      </c>
      <c s="7" t="n" r="T7">
        <v>778472</v>
      </c>
    </row>
    <row spans="1:23" r="8">
      <c s="4" t="s" r="A8">
        <v>53</v>
      </c>
      <c s="5" t="n" r="Q8">
        <v>6568399</v>
      </c>
      <c s="5" t="n" r="S8">
        <v>6568399</v>
      </c>
      <c s="5" t="n" r="V8">
        <v>4090413</v>
      </c>
    </row>
    <row spans="1:23" r="9">
      <c s="4" t="s" r="A9">
        <v>42</v>
      </c>
      <c s="5" t="n" r="Q9">
        <v>6323396</v>
      </c>
      <c s="5" t="n" r="S9">
        <v>6323396</v>
      </c>
      <c s="5" t="n" r="V9">
        <v>12258488</v>
      </c>
    </row>
    <row spans="1:23" r="10">
      <c s="4" t="s" r="A10">
        <v>417</v>
      </c>
      <c s="5" t="n" r="Q10">
        <v>169742</v>
      </c>
      <c s="7" t="n" r="R10">
        <v>207830</v>
      </c>
      <c s="5" t="n" r="S10">
        <v>1024866</v>
      </c>
      <c s="5" t="n" r="T10">
        <v>717058</v>
      </c>
    </row>
    <row spans="1:23" r="11">
      <c s="4" t="s" r="A11">
        <v>357</v>
      </c>
      <c s="5" t="n" r="Q11">
        <v>334451</v>
      </c>
      <c s="5" t="n" r="S11">
        <v>334451</v>
      </c>
      <c s="5" t="n" r="V11">
        <v>695389</v>
      </c>
    </row>
    <row spans="1:23" r="12">
      <c s="4" t="s" r="A12">
        <v>361</v>
      </c>
      <c s="5" t="n" r="Q12">
        <v>6947979</v>
      </c>
      <c s="5" t="n" r="S12">
        <v>6947979</v>
      </c>
      <c s="5" t="n" r="V12">
        <v>7339399</v>
      </c>
    </row>
    <row spans="1:23" r="13">
      <c s="4" t="s" r="A13">
        <v>360</v>
      </c>
      <c s="5" t="n" r="Q13">
        <v>30012436</v>
      </c>
      <c s="5" t="n" r="S13">
        <v>30012436</v>
      </c>
      <c s="5" t="n" r="V13">
        <v>33287324</v>
      </c>
    </row>
    <row spans="1:23" r="14">
      <c s="4" t="s" r="A14">
        <v>418</v>
      </c>
      <c s="5" t="n" r="S14">
        <v>5378582</v>
      </c>
      <c s="7" t="n" r="T14">
        <v>4095015</v>
      </c>
    </row>
    <row spans="1:23" r="15">
      <c s="4" t="s" r="A15">
        <v>364</v>
      </c>
    </row>
    <row spans="1:23" r="16">
      <c s="3" t="s" r="A16">
        <v>408</v>
      </c>
    </row>
    <row spans="1:23" r="17">
      <c s="4" t="s" r="A17">
        <v>365</v>
      </c>
      <c s="7" t="n" r="J17">
        <v>24000000</v>
      </c>
      <c s="10" t="n" r="K17">
        <v>150000000</v>
      </c>
    </row>
    <row spans="1:23" r="18">
      <c s="4" t="s" r="A18">
        <v>366</v>
      </c>
      <c s="5" t="n" r="J18">
        <v>24000000</v>
      </c>
      <c s="5" t="n" r="K18">
        <v>150000000</v>
      </c>
    </row>
    <row spans="1:23" r="19">
      <c s="4" t="s" r="A19">
        <v>369</v>
      </c>
      <c s="5" t="n" r="J19">
        <v>2400</v>
      </c>
      <c s="10" t="n" r="W19">
        <v>15000</v>
      </c>
    </row>
    <row spans="1:23" r="20">
      <c s="4" t="s" r="A20">
        <v>357</v>
      </c>
      <c s="5" t="n" r="J20">
        <v>1379282</v>
      </c>
    </row>
    <row spans="1:23" r="21">
      <c s="4" t="s" r="A21">
        <v>373</v>
      </c>
      <c s="7" t="n" r="D21">
        <v>1617574</v>
      </c>
    </row>
    <row spans="1:23" r="22">
      <c s="4" t="s" r="A22">
        <v>419</v>
      </c>
    </row>
    <row spans="1:23" r="23">
      <c s="3" t="s" r="A23">
        <v>408</v>
      </c>
    </row>
    <row spans="1:23" r="24">
      <c s="4" t="s" r="A24">
        <v>50</v>
      </c>
      <c s="5" t="n" r="Q24">
        <v>5281939</v>
      </c>
      <c s="5" t="n" r="S24">
        <v>5281939</v>
      </c>
      <c s="5" t="n" r="V24">
        <v>5907828</v>
      </c>
    </row>
    <row spans="1:23" r="25">
      <c s="4" t="s" r="A25">
        <v>420</v>
      </c>
    </row>
    <row spans="1:23" r="26">
      <c s="3" t="s" r="A26">
        <v>408</v>
      </c>
    </row>
    <row spans="1:23" r="27">
      <c s="4" t="s" r="A27">
        <v>50</v>
      </c>
      <c s="7" t="n" r="Q27">
        <v>1548426</v>
      </c>
      <c s="7" t="n" r="S27">
        <v>1548426</v>
      </c>
      <c s="5" t="n" r="V27">
        <v>1609740</v>
      </c>
    </row>
    <row spans="1:23" r="28">
      <c s="4" t="s" r="A28">
        <v>421</v>
      </c>
      <c s="4" t="s" r="Q28">
        <v>422</v>
      </c>
      <c s="4" t="s" r="S28">
        <v>422</v>
      </c>
    </row>
    <row spans="1:23" r="29">
      <c s="4" t="s" r="A29">
        <v>423</v>
      </c>
      <c s="4" t="s" r="S29">
        <v>424</v>
      </c>
    </row>
    <row spans="1:23" r="30">
      <c s="4" t="s" r="A30">
        <v>425</v>
      </c>
      <c s="5" t="n" r="V30">
        <v>65370</v>
      </c>
    </row>
    <row spans="1:23" r="31">
      <c s="4" t="s" r="A31">
        <v>426</v>
      </c>
      <c s="4" t="s" r="L31">
        <v>427</v>
      </c>
    </row>
    <row spans="1:23" r="32">
      <c s="4" t="s" r="A32">
        <v>428</v>
      </c>
      <c s="7" t="n" r="L32">
        <v>117901</v>
      </c>
    </row>
    <row spans="1:23" r="33">
      <c s="4" t="s" r="A33">
        <v>429</v>
      </c>
      <c s="7" t="n" r="L33">
        <v>196501</v>
      </c>
    </row>
    <row spans="1:23" r="34">
      <c s="4" t="s" r="A34">
        <v>430</v>
      </c>
    </row>
    <row spans="1:23" r="35">
      <c s="3" t="s" r="A35">
        <v>408</v>
      </c>
    </row>
    <row spans="1:23" r="36">
      <c s="4" t="s" r="A36">
        <v>50</v>
      </c>
      <c s="7" t="n" r="Q36">
        <v>3930014</v>
      </c>
      <c s="7" t="n" r="S36">
        <v>3930014</v>
      </c>
      <c s="5" t="n" r="V36">
        <v>4298088</v>
      </c>
    </row>
    <row spans="1:23" r="37">
      <c s="4" t="s" r="A37">
        <v>421</v>
      </c>
      <c s="4" t="s" r="Q37">
        <v>422</v>
      </c>
      <c s="4" t="s" r="S37">
        <v>422</v>
      </c>
    </row>
    <row spans="1:23" r="38">
      <c s="4" t="s" r="A38">
        <v>423</v>
      </c>
      <c s="4" t="s" r="I38">
        <v>431</v>
      </c>
    </row>
    <row spans="1:23" r="39">
      <c s="4" t="s" r="A39">
        <v>425</v>
      </c>
      <c s="5" t="n" r="V39">
        <v>81713</v>
      </c>
    </row>
    <row spans="1:23" r="40">
      <c s="4" t="s" r="A40">
        <v>432</v>
      </c>
      <c s="4" t="s" r="I40">
        <v>433</v>
      </c>
    </row>
    <row spans="1:23" r="41">
      <c s="4" t="s" r="A41">
        <v>434</v>
      </c>
      <c s="7" t="n" r="Q41">
        <v>13896033</v>
      </c>
      <c s="7" t="n" r="S41">
        <v>13896033</v>
      </c>
      <c s="5" t="n" r="V41">
        <v>19300765</v>
      </c>
    </row>
    <row spans="1:23" r="42">
      <c s="4" t="s" r="A42">
        <v>426</v>
      </c>
      <c s="4" t="s" r="L42">
        <v>435</v>
      </c>
    </row>
    <row spans="1:23" r="43">
      <c s="4" t="s" r="A43">
        <v>428</v>
      </c>
      <c s="7" t="n" r="L43">
        <v>110041</v>
      </c>
    </row>
    <row spans="1:23" r="44">
      <c s="4" t="s" r="A44">
        <v>429</v>
      </c>
      <c s="7" t="n" r="L44">
        <v>204361</v>
      </c>
    </row>
    <row spans="1:23" r="45">
      <c s="4" t="s" r="A45">
        <v>436</v>
      </c>
    </row>
    <row spans="1:23" r="46">
      <c s="3" t="s" r="A46">
        <v>408</v>
      </c>
    </row>
    <row spans="1:23" r="47">
      <c s="4" t="s" r="A47">
        <v>357</v>
      </c>
      <c s="5" t="n" r="J47">
        <v>1379282</v>
      </c>
    </row>
    <row spans="1:23" r="48">
      <c s="4" t="s" r="A48">
        <v>437</v>
      </c>
    </row>
    <row spans="1:23" r="49">
      <c s="3" t="s" r="A49">
        <v>408</v>
      </c>
    </row>
    <row spans="1:23" r="50">
      <c s="4" t="s" r="A50">
        <v>438</v>
      </c>
      <c s="10" t="n" r="U50">
        <v>75000000</v>
      </c>
    </row>
    <row spans="1:23" r="51">
      <c s="4" t="s" r="A51">
        <v>426</v>
      </c>
      <c s="4" t="s" r="D51">
        <v>439</v>
      </c>
    </row>
    <row spans="1:23" r="52">
      <c s="4" t="s" r="A52">
        <v>440</v>
      </c>
    </row>
    <row spans="1:23" r="53">
      <c s="3" t="s" r="A53">
        <v>408</v>
      </c>
    </row>
    <row spans="1:23" r="54">
      <c s="4" t="s" r="A54">
        <v>409</v>
      </c>
      <c s="4" t="s" r="B54">
        <v>268</v>
      </c>
      <c s="4" t="s" r="Q54">
        <v>31</v>
      </c>
      <c s="4" t="s" r="S54">
        <v>31</v>
      </c>
      <c s="5" t="n" r="V54">
        <v>2451381</v>
      </c>
    </row>
    <row spans="1:23" r="55">
      <c s="4" t="s" r="A55">
        <v>441</v>
      </c>
      <c s="4" t="s" r="G55">
        <v>442</v>
      </c>
    </row>
    <row spans="1:23" r="56">
      <c s="4" t="s" r="A56">
        <v>443</v>
      </c>
      <c s="4" t="s" r="G56">
        <v>444</v>
      </c>
    </row>
    <row spans="1:23" r="57">
      <c s="4" t="s" r="A57">
        <v>312</v>
      </c>
      <c s="4" t="s" r="G57">
        <v>445</v>
      </c>
    </row>
    <row spans="1:23" r="58">
      <c s="4" t="s" r="A58">
        <v>379</v>
      </c>
    </row>
    <row spans="1:23" r="59">
      <c s="3" t="s" r="A59">
        <v>408</v>
      </c>
    </row>
    <row spans="1:23" r="60">
      <c s="4" t="s" r="A60">
        <v>409</v>
      </c>
      <c s="4" t="s" r="B60">
        <v>380</v>
      </c>
      <c s="4" t="s" r="Q60">
        <v>31</v>
      </c>
      <c s="4" t="s" r="S60">
        <v>31</v>
      </c>
      <c s="5" t="n" r="V60">
        <v>3268508</v>
      </c>
    </row>
    <row spans="1:23" r="61">
      <c s="4" t="s" r="A61">
        <v>441</v>
      </c>
      <c s="4" t="s" r="H61">
        <v>446</v>
      </c>
    </row>
    <row spans="1:23" r="62">
      <c s="4" t="s" r="A62">
        <v>312</v>
      </c>
      <c s="4" t="s" r="H62">
        <v>447</v>
      </c>
    </row>
    <row spans="1:23" r="63">
      <c s="4" t="s" r="A63">
        <v>448</v>
      </c>
      <c s="5" t="n" r="H63">
        <v>330</v>
      </c>
    </row>
    <row spans="1:23" r="64">
      <c s="4" t="s" r="A64">
        <v>381</v>
      </c>
    </row>
    <row spans="1:23" r="65">
      <c s="3" t="s" r="A65">
        <v>408</v>
      </c>
    </row>
    <row spans="1:23" r="66">
      <c s="4" t="s" r="A66">
        <v>409</v>
      </c>
      <c s="4" t="s" r="Q66">
        <v>31</v>
      </c>
      <c s="4" t="s" r="S66">
        <v>31</v>
      </c>
      <c s="5" t="n" r="V66">
        <v>817127</v>
      </c>
    </row>
    <row spans="1:23" r="67">
      <c s="4" t="s" r="A67">
        <v>441</v>
      </c>
      <c s="4" t="s" r="F67">
        <v>442</v>
      </c>
    </row>
    <row spans="1:23" r="68">
      <c s="4" t="s" r="A68">
        <v>443</v>
      </c>
      <c s="4" t="s" r="F68">
        <v>444</v>
      </c>
    </row>
    <row spans="1:23" r="69">
      <c s="4" t="s" r="A69">
        <v>312</v>
      </c>
      <c s="4" t="s" r="F69">
        <v>449</v>
      </c>
    </row>
    <row spans="1:23" r="70">
      <c s="4" t="s" r="A70">
        <v>381</v>
      </c>
    </row>
    <row spans="1:23" r="71">
      <c s="3" t="s" r="A71">
        <v>408</v>
      </c>
    </row>
    <row spans="1:23" r="72">
      <c s="4" t="s" r="A72">
        <v>409</v>
      </c>
      <c s="4" t="s" r="B72">
        <v>382</v>
      </c>
      <c s="4" t="s" r="Q72">
        <v>31</v>
      </c>
      <c s="4" t="s" r="S72">
        <v>31</v>
      </c>
      <c s="7" t="n" r="V72">
        <v>817127</v>
      </c>
    </row>
    <row spans="1:23" r="73">
      <c s="4" t="s" r="A73">
        <v>441</v>
      </c>
      <c s="4" t="s" r="E73">
        <v>450</v>
      </c>
    </row>
    <row spans="1:23" r="74">
      <c s="4" t="s" r="A74">
        <v>443</v>
      </c>
      <c s="4" t="s" r="E74">
        <v>444</v>
      </c>
    </row>
    <row spans="1:23" r="75">
      <c s="4" t="s" r="A75">
        <v>312</v>
      </c>
      <c s="4" t="s" r="E75">
        <v>451</v>
      </c>
    </row>
    <row spans="1:23" r="76">
      <c s="4" t="s" r="A76">
        <v>452</v>
      </c>
    </row>
    <row spans="1:23" r="77">
      <c s="3" t="s" r="A77">
        <v>408</v>
      </c>
    </row>
    <row spans="1:23" r="78">
      <c s="4" t="s" r="A78">
        <v>365</v>
      </c>
      <c s="5" t="n" r="J78">
        <v>24000000</v>
      </c>
      <c s="5" t="n" r="K78">
        <v>150000000</v>
      </c>
    </row>
    <row spans="1:23" r="79">
      <c s="4" t="s" r="A79">
        <v>366</v>
      </c>
      <c s="5" t="n" r="J79">
        <v>24000000</v>
      </c>
      <c s="10" t="n" r="K79">
        <v>150000000</v>
      </c>
    </row>
    <row spans="1:23" r="80">
      <c s="4" t="s" r="A80">
        <v>369</v>
      </c>
      <c s="7" t="n" r="J80">
        <v>2400</v>
      </c>
      <c s="10" t="n" r="W80">
        <v>15000</v>
      </c>
    </row>
    <row spans="1:23" r="81">
      <c s="4" t="s" r="A81">
        <v>453</v>
      </c>
      <c s="4" t="s" r="S81">
        <v>454</v>
      </c>
    </row>
    <row spans="1:23" r="82">
      <c s="4" t="s" r="A82">
        <v>455</v>
      </c>
      <c s="7" t="n" r="S82">
        <v>1360000</v>
      </c>
    </row>
    <row spans="1:23" r="83">
      <c s="4" t="s" r="A83">
        <v>456</v>
      </c>
      <c s="4" t="s" r="J83">
        <v>457</v>
      </c>
      <c s="4" t="s" r="W83">
        <v>457</v>
      </c>
    </row>
    <row spans="1:23" r="84">
      <c s="4" t="s" r="A84">
        <v>458</v>
      </c>
      <c s="7" t="n" r="J84">
        <v>25750170</v>
      </c>
    </row>
    <row spans="1:23" r="85">
      <c s="4" t="s" r="A85">
        <v>459</v>
      </c>
      <c s="7" t="n" r="G85">
        <v>9200</v>
      </c>
    </row>
    <row spans="1:23" r="86">
      <c s="4" t="s" r="A86">
        <v>418</v>
      </c>
      <c s="7" t="n" r="M86">
        <v>3000000</v>
      </c>
      <c s="10" t="n" r="N86">
        <v>20000000</v>
      </c>
      <c s="7" t="n" r="O86">
        <v>800000</v>
      </c>
      <c s="10" t="n" r="P86">
        <v>5000000</v>
      </c>
    </row>
    <row spans="1:23" r="87">
      <c s="4" t="s" r="A87">
        <v>460</v>
      </c>
    </row>
    <row spans="1:23" r="88">
      <c s="3" t="s" r="A88">
        <v>408</v>
      </c>
    </row>
    <row spans="1:23" r="89">
      <c s="4" t="s" r="A89">
        <v>361</v>
      </c>
      <c s="7" t="n" r="Q89">
        <v>6947979</v>
      </c>
      <c s="7" t="n" r="S89">
        <v>6947979</v>
      </c>
    </row>
    <row spans="1:23" r="90">
      <c s="4" t="s" r="A90">
        <v>461</v>
      </c>
      <c s="5" t="n" r="Q90">
        <v>58566</v>
      </c>
      <c s="5" t="n" r="S90">
        <v>58566</v>
      </c>
    </row>
    <row spans="1:23" r="91">
      <c s="4" t="s" r="A91">
        <v>385</v>
      </c>
    </row>
    <row spans="1:23" r="92">
      <c s="3" t="s" r="A92">
        <v>408</v>
      </c>
    </row>
    <row spans="1:23" r="93">
      <c s="4" t="s" r="A93">
        <v>409</v>
      </c>
      <c s="7" t="n" r="Q93">
        <v>3144011</v>
      </c>
      <c s="7" t="n" r="S93">
        <v>3144011</v>
      </c>
    </row>
    <row spans="1:23" r="94">
      <c s="4" t="s" r="A94">
        <v>441</v>
      </c>
      <c s="4" t="s" r="Q94">
        <v>462</v>
      </c>
      <c s="4" t="s" r="S94">
        <v>462</v>
      </c>
    </row>
    <row spans="1:23" r="95">
      <c s="4" t="s" r="A95">
        <v>443</v>
      </c>
      <c s="4" t="s" r="C95">
        <v>444</v>
      </c>
    </row>
    <row spans="1:23" r="96">
      <c t="n" r="A96"/>
    </row>
    <row spans="1:23" r="97">
      <c s="4" t="s" r="A97">
        <v>268</v>
      </c>
      <c s="4" t="s" r="B97">
        <v>387</v>
      </c>
    </row>
    <row spans="1:23" r="98">
      <c s="4" t="s" r="A98">
        <v>380</v>
      </c>
      <c s="4" t="s" r="B98">
        <v>388</v>
      </c>
    </row>
    <row spans="1:23" r="99">
      <c s="4" t="s" r="A99">
        <v>382</v>
      </c>
      <c s="4" t="s" r="B99">
        <v>389</v>
      </c>
    </row>
  </sheetData>
  <mergeCells count="5">
    <mergeCell ref="A1:B1"/>
    <mergeCell ref="A96:V96"/>
    <mergeCell ref="B97:V97"/>
    <mergeCell ref="B98:V98"/>
    <mergeCell ref="B99:V99"/>
  </mergeCells>
  <pageMargins bottom="1" footer="0.5" header="0.5" left="0.75" right="0.75" top="1"/>
</worksheet>
</file>

<file path=xl/worksheets/sheet52.xml><?xml version="1.0" encoding="utf-8"?>
<worksheet xmlns="http://schemas.openxmlformats.org/spreadsheetml/2006/main">
  <sheetPr>
    <outlinePr summaryBelow="1" summaryRight="1"/>
  </sheetPr>
  <dimension ref="A1:M40"/>
  <sheetViews>
    <sheetView workbookViewId="0">
      <selection activeCell="A1" sqref="A1"/>
    </sheetView>
  </sheetViews>
  <sheetFormatPr baseColWidth="10" defaultRowHeight="15"/>
  <cols>
    <col customWidth="1" max="1" min="1" width="60"/>
    <col customWidth="1" max="2" min="2" width="21"/>
    <col customWidth="1" max="3" min="3" width="16"/>
    <col customWidth="1" max="4" min="4" width="30"/>
    <col customWidth="1" max="5" min="5" width="30"/>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spans="1:13" r="1">
      <c s="1" t="s" r="A1">
        <v>463</v>
      </c>
      <c s="2" t="s" r="B1">
        <v>296</v>
      </c>
      <c s="2" t="s" r="C1">
        <v>464</v>
      </c>
      <c s="2" t="s" r="D1">
        <v>465</v>
      </c>
      <c s="2" t="s" r="E1">
        <v>466</v>
      </c>
      <c s="2" t="s" r="F1">
        <v>297</v>
      </c>
      <c s="2" t="s" r="G1">
        <v>354</v>
      </c>
      <c s="2" t="s" r="H1">
        <v>297</v>
      </c>
      <c s="2" t="s" r="I1">
        <v>354</v>
      </c>
      <c s="2" t="s" r="J1">
        <v>300</v>
      </c>
      <c s="2" t="s" r="K1">
        <v>467</v>
      </c>
      <c s="2" t="s" r="L1">
        <v>468</v>
      </c>
      <c s="2" t="s" r="M1">
        <v>301</v>
      </c>
    </row>
    <row spans="1:13" r="2">
      <c s="3" t="s" r="A2">
        <v>469</v>
      </c>
    </row>
    <row spans="1:13" r="3">
      <c s="4" t="s" r="A3">
        <v>307</v>
      </c>
      <c s="7" t="n" r="F3">
        <v>-2296059</v>
      </c>
      <c s="7" t="n" r="H3">
        <v>-2296059</v>
      </c>
      <c s="7" t="n" r="M3">
        <v>-2386978</v>
      </c>
    </row>
    <row spans="1:13" r="4">
      <c s="4" t="s" r="A4">
        <v>470</v>
      </c>
      <c s="5" t="n" r="F4">
        <v>90000</v>
      </c>
      <c s="7" t="n" r="G4">
        <v>300000</v>
      </c>
      <c s="5" t="n" r="H4">
        <v>390000</v>
      </c>
      <c s="7" t="n" r="I4">
        <v>643500</v>
      </c>
    </row>
    <row spans="1:13" r="5">
      <c s="4" t="s" r="A5">
        <v>471</v>
      </c>
      <c s="5" t="n" r="F5">
        <v>6713889</v>
      </c>
      <c s="5" t="n" r="H5">
        <v>6713889</v>
      </c>
      <c s="5" t="n" r="M5">
        <v>17915286</v>
      </c>
    </row>
    <row spans="1:13" r="6">
      <c s="4" t="s" r="A6">
        <v>472</v>
      </c>
      <c s="4" t="s" r="D6">
        <v>473</v>
      </c>
      <c s="4" t="s" r="E6">
        <v>473</v>
      </c>
    </row>
    <row spans="1:13" r="7">
      <c s="4" t="s" r="A7">
        <v>474</v>
      </c>
      <c s="7" t="n" r="D7">
        <v>157201</v>
      </c>
      <c s="10" t="n" r="E7">
        <v>1000000</v>
      </c>
    </row>
    <row spans="1:13" r="8">
      <c s="4" t="s" r="A8">
        <v>475</v>
      </c>
      <c s="4" t="s" r="D8">
        <v>368</v>
      </c>
      <c s="4" t="s" r="E8">
        <v>368</v>
      </c>
    </row>
    <row spans="1:13" r="9">
      <c s="4" t="s" r="A9">
        <v>476</v>
      </c>
      <c s="5" t="n" r="D9">
        <v>3</v>
      </c>
      <c s="5" t="n" r="E9">
        <v>3</v>
      </c>
    </row>
    <row spans="1:13" r="10">
      <c s="4" t="s" r="A10">
        <v>477</v>
      </c>
      <c s="5" t="n" r="F10">
        <v>230926</v>
      </c>
      <c s="5" t="n" r="G10">
        <v>36445</v>
      </c>
      <c s="5" t="n" r="H10">
        <v>596110</v>
      </c>
      <c s="5" t="n" r="I10">
        <v>109556</v>
      </c>
    </row>
    <row spans="1:13" r="11">
      <c s="4" t="s" r="A11">
        <v>478</v>
      </c>
      <c s="5" t="n" r="F11">
        <v>1311592</v>
      </c>
      <c s="5" t="n" r="H11">
        <v>1311592</v>
      </c>
      <c s="5" t="n" r="M11">
        <v>761242</v>
      </c>
    </row>
    <row spans="1:13" r="12">
      <c s="4" t="s" r="A12">
        <v>479</v>
      </c>
      <c s="5" t="n" r="H12">
        <v>2770000</v>
      </c>
    </row>
    <row spans="1:13" r="13">
      <c s="4" t="s" r="A13">
        <v>480</v>
      </c>
      <c s="5" t="n" r="H13">
        <v>1150000</v>
      </c>
    </row>
    <row spans="1:13" r="14">
      <c s="4" t="s" r="A14">
        <v>481</v>
      </c>
      <c s="5" t="n" r="H14">
        <v>4310000</v>
      </c>
    </row>
    <row spans="1:13" r="15">
      <c s="4" t="s" r="A15">
        <v>482</v>
      </c>
      <c s="7" t="n" r="F15">
        <v>4640000</v>
      </c>
      <c s="7" t="n" r="H15">
        <v>4640000</v>
      </c>
    </row>
    <row spans="1:13" r="16">
      <c s="4" t="s" r="A16">
        <v>483</v>
      </c>
      <c s="4" t="s" r="H16">
        <v>484</v>
      </c>
    </row>
    <row spans="1:13" r="17">
      <c s="4" t="s" r="A17">
        <v>80</v>
      </c>
      <c s="4" t="s" r="F17">
        <v>31</v>
      </c>
      <c s="7" t="n" r="G17">
        <v>203488</v>
      </c>
      <c s="4" t="s" r="H17">
        <v>31</v>
      </c>
      <c s="7" t="n" r="I17">
        <v>203488</v>
      </c>
    </row>
    <row spans="1:13" r="18">
      <c s="4" t="s" r="A18">
        <v>309</v>
      </c>
    </row>
    <row spans="1:13" r="19">
      <c s="3" t="s" r="A19">
        <v>469</v>
      </c>
    </row>
    <row spans="1:13" r="20">
      <c s="4" t="s" r="A20">
        <v>310</v>
      </c>
      <c s="7" t="n" r="B20">
        <v>4716017</v>
      </c>
    </row>
    <row spans="1:13" r="21">
      <c s="4" t="s" r="A21">
        <v>485</v>
      </c>
    </row>
    <row spans="1:13" r="22">
      <c s="3" t="s" r="A22">
        <v>469</v>
      </c>
    </row>
    <row spans="1:13" r="23">
      <c s="4" t="s" r="A23">
        <v>486</v>
      </c>
      <c s="4" t="s" r="B23">
        <v>487</v>
      </c>
    </row>
    <row spans="1:13" r="24">
      <c s="4" t="s" r="A24">
        <v>488</v>
      </c>
      <c s="4" t="s" r="B24">
        <v>313</v>
      </c>
    </row>
    <row spans="1:13" r="25">
      <c s="4" t="s" r="A25">
        <v>471</v>
      </c>
      <c s="7" t="n" r="K25">
        <v>18864069</v>
      </c>
      <c s="10" t="n" r="L25">
        <v>120000000</v>
      </c>
    </row>
    <row spans="1:13" r="26">
      <c s="4" t="s" r="A26">
        <v>310</v>
      </c>
      <c s="7" t="n" r="B26">
        <v>4716017</v>
      </c>
    </row>
    <row spans="1:13" r="27">
      <c s="4" t="s" r="A27">
        <v>315</v>
      </c>
    </row>
    <row spans="1:13" r="28">
      <c s="3" t="s" r="A28">
        <v>469</v>
      </c>
    </row>
    <row spans="1:13" r="29">
      <c s="4" t="s" r="A29">
        <v>489</v>
      </c>
      <c s="7" t="n" r="F29">
        <v>337120</v>
      </c>
      <c s="7" t="n" r="H29">
        <v>337120</v>
      </c>
      <c s="5" t="n" r="M29">
        <v>227900</v>
      </c>
    </row>
    <row spans="1:13" r="30">
      <c s="4" t="s" r="A30">
        <v>490</v>
      </c>
    </row>
    <row spans="1:13" r="31">
      <c s="3" t="s" r="A31">
        <v>469</v>
      </c>
    </row>
    <row spans="1:13" r="32">
      <c s="4" t="s" r="A32">
        <v>307</v>
      </c>
      <c s="5" t="n" r="F32">
        <v>16444110</v>
      </c>
      <c s="5" t="n" r="H32">
        <v>16444110</v>
      </c>
      <c s="7" t="n" r="J32">
        <v>2296059</v>
      </c>
      <c s="5" t="n" r="M32">
        <v>12192502</v>
      </c>
    </row>
    <row spans="1:13" r="33">
      <c s="4" t="s" r="A33">
        <v>491</v>
      </c>
    </row>
    <row spans="1:13" r="34">
      <c s="3" t="s" r="A34">
        <v>469</v>
      </c>
    </row>
    <row spans="1:13" r="35">
      <c s="4" t="s" r="A35">
        <v>307</v>
      </c>
      <c s="5" t="n" r="F35">
        <v>2296058</v>
      </c>
      <c s="7" t="n" r="H35">
        <v>2296058</v>
      </c>
      <c s="5" t="n" r="M35">
        <v>2386978</v>
      </c>
    </row>
    <row spans="1:13" r="36">
      <c s="4" t="s" r="A36">
        <v>486</v>
      </c>
      <c s="4" t="s" r="C36">
        <v>492</v>
      </c>
      <c s="4" t="s" r="H36">
        <v>457</v>
      </c>
    </row>
    <row spans="1:13" r="37">
      <c s="4" t="s" r="A37">
        <v>493</v>
      </c>
      <c s="4" t="s" r="H37">
        <v>368</v>
      </c>
    </row>
    <row spans="1:13" r="38">
      <c s="4" t="s" r="A38">
        <v>488</v>
      </c>
      <c s="4" t="s" r="C38">
        <v>494</v>
      </c>
    </row>
    <row spans="1:13" r="39">
      <c s="4" t="s" r="A39">
        <v>471</v>
      </c>
      <c s="7" t="n" r="F39">
        <v>9432034</v>
      </c>
      <c s="7" t="n" r="H39">
        <v>9432034</v>
      </c>
      <c s="7" t="n" r="M39">
        <v>9805524</v>
      </c>
    </row>
    <row spans="1:13" r="40">
      <c s="4" t="s" r="A40">
        <v>472</v>
      </c>
      <c s="4" t="s" r="H40">
        <v>47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2"/>
    <col customWidth="1" max="2" min="2" width="80"/>
    <col customWidth="1" max="3" min="3" width="79"/>
  </cols>
  <sheetData>
    <row spans="1:3" r="1">
      <c s="1" t="s" r="A1">
        <v>495</v>
      </c>
      <c s="2" t="s" r="B1">
        <v>1</v>
      </c>
      <c s="2" t="s" r="C1">
        <v>496</v>
      </c>
    </row>
    <row spans="1:3" r="2">
      <c s="2" t="s" r="B2">
        <v>297</v>
      </c>
      <c s="2" t="s" r="C2">
        <v>497</v>
      </c>
    </row>
    <row spans="1:3" r="3">
      <c s="3" t="s" r="A3">
        <v>498</v>
      </c>
    </row>
    <row spans="1:3" r="4">
      <c s="4" t="s" r="A4">
        <v>44</v>
      </c>
      <c s="7" t="n" r="B4">
        <v>6288023</v>
      </c>
      <c s="7" t="n" r="C4">
        <v>16113744</v>
      </c>
    </row>
    <row spans="1:3" r="5">
      <c s="4" t="s" r="A5">
        <v>26</v>
      </c>
      <c s="5" t="n" r="B5">
        <v>3144011</v>
      </c>
      <c s="5" t="n" r="C5">
        <v>8873999</v>
      </c>
    </row>
    <row spans="1:3" r="6">
      <c s="4" t="s" r="A6">
        <v>363</v>
      </c>
      <c s="7" t="n" r="B6">
        <v>30163</v>
      </c>
      <c s="7" t="n" r="C6">
        <v>29995</v>
      </c>
    </row>
    <row spans="1:3" r="7">
      <c s="4" t="s" r="A7">
        <v>499</v>
      </c>
      <c s="4" t="s" r="B7">
        <v>500</v>
      </c>
      <c s="4" t="s" r="C7">
        <v>501</v>
      </c>
    </row>
    <row spans="1:3" r="8">
      <c s="4" t="s" r="A8">
        <v>502</v>
      </c>
      <c s="7" t="n" r="B8">
        <v>6288022</v>
      </c>
      <c s="7" t="n" r="C8">
        <v>6537016</v>
      </c>
    </row>
    <row spans="1:3" r="9">
      <c s="4" t="s" r="A9">
        <v>503</v>
      </c>
    </row>
    <row spans="1:3" r="10">
      <c s="3" t="s" r="A10">
        <v>498</v>
      </c>
    </row>
    <row spans="1:3" r="11">
      <c s="4" t="s" r="A11">
        <v>504</v>
      </c>
      <c s="5" t="n" r="C11">
        <v>11</v>
      </c>
    </row>
    <row spans="1:3" r="12">
      <c s="4" t="s" r="A12">
        <v>44</v>
      </c>
      <c s="7" t="n" r="C12">
        <v>1405458</v>
      </c>
    </row>
    <row spans="1:3" r="13">
      <c s="4" t="s" r="A13">
        <v>363</v>
      </c>
      <c s="7" t="n" r="C13">
        <v>29995</v>
      </c>
    </row>
    <row spans="1:3" r="14">
      <c s="4" t="s" r="A14">
        <v>441</v>
      </c>
      <c s="4" t="s" r="B14">
        <v>267</v>
      </c>
      <c s="4" t="s" r="C14">
        <v>31</v>
      </c>
    </row>
    <row spans="1:3" r="15">
      <c s="4" t="s" r="A15">
        <v>505</v>
      </c>
      <c s="4" t="s" r="B15">
        <v>506</v>
      </c>
      <c s="4" t="s" r="C15">
        <v>506</v>
      </c>
    </row>
    <row spans="1:3" r="16">
      <c s="4" t="s" r="A16">
        <v>499</v>
      </c>
      <c s="4" t="s" r="B16">
        <v>507</v>
      </c>
    </row>
    <row spans="1:3" r="17">
      <c s="4" t="s" r="A17">
        <v>502</v>
      </c>
      <c s="7" t="n" r="B17">
        <v>30163</v>
      </c>
    </row>
    <row spans="1:3" r="18">
      <c s="4" t="s" r="A18">
        <v>508</v>
      </c>
    </row>
    <row spans="1:3" r="19">
      <c s="3" t="s" r="A19">
        <v>498</v>
      </c>
    </row>
    <row spans="1:3" r="20">
      <c s="4" t="s" r="A20">
        <v>44</v>
      </c>
      <c s="7" t="n" r="C20">
        <v>6537016</v>
      </c>
    </row>
    <row spans="1:3" r="21">
      <c s="4" t="s" r="A21">
        <v>441</v>
      </c>
      <c s="4" t="s" r="C21">
        <v>31</v>
      </c>
    </row>
    <row spans="1:3" r="22">
      <c s="4" t="s" r="A22">
        <v>505</v>
      </c>
      <c s="4" t="s" r="C22">
        <v>506</v>
      </c>
    </row>
    <row spans="1:3" r="23">
      <c s="4" t="s" r="A23">
        <v>509</v>
      </c>
    </row>
    <row spans="1:3" r="24">
      <c s="3" t="s" r="A24">
        <v>498</v>
      </c>
    </row>
    <row spans="1:3" r="25">
      <c s="4" t="s" r="A25">
        <v>44</v>
      </c>
      <c s="7" t="n" r="B25">
        <v>6288023</v>
      </c>
      <c s="7" t="n" r="C25">
        <v>8171270</v>
      </c>
    </row>
    <row spans="1:3" r="26">
      <c s="4" t="s" r="A26">
        <v>441</v>
      </c>
      <c s="4" t="s" r="C26">
        <v>31</v>
      </c>
    </row>
    <row spans="1:3" r="27">
      <c s="4" t="s" r="A27">
        <v>505</v>
      </c>
      <c s="4" t="s" r="C27">
        <v>50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t="s" r="A1">
        <v>510</v>
      </c>
      <c s="2" t="s" r="B1">
        <v>2</v>
      </c>
      <c s="2" t="s" r="C1">
        <v>23</v>
      </c>
    </row>
    <row spans="1:3" r="2">
      <c s="3" t="s" r="A2">
        <v>223</v>
      </c>
    </row>
    <row spans="1:3" r="3">
      <c s="4" t="s" r="A3">
        <v>511</v>
      </c>
      <c s="7" t="n" r="B3">
        <v>325273</v>
      </c>
      <c s="7" t="n" r="C3">
        <v>334212</v>
      </c>
    </row>
    <row spans="1:3" r="4">
      <c s="4" t="s" r="A4">
        <v>512</v>
      </c>
      <c s="5" t="n" r="B4">
        <v>469403</v>
      </c>
      <c s="5" t="n" r="C4">
        <v>841556</v>
      </c>
    </row>
    <row spans="1:3" r="5">
      <c s="4" t="s" r="A5">
        <v>306</v>
      </c>
      <c s="5" t="n" r="B5">
        <v>1311592</v>
      </c>
      <c s="5" t="n" r="C5">
        <v>761242</v>
      </c>
    </row>
    <row spans="1:3" r="6">
      <c s="4" t="s" r="A6">
        <v>513</v>
      </c>
      <c s="5" t="n" r="B6">
        <v>2150008</v>
      </c>
      <c s="5" t="n" r="C6">
        <v>244050</v>
      </c>
    </row>
    <row spans="1:3" r="7">
      <c s="4" t="s" r="A7">
        <v>337</v>
      </c>
      <c s="5" t="n" r="B7">
        <v>163309</v>
      </c>
      <c s="5" t="n" r="C7">
        <v>219463</v>
      </c>
    </row>
    <row spans="1:3" r="8">
      <c s="4" t="s" r="A8">
        <v>326</v>
      </c>
      <c s="7" t="n" r="B8">
        <v>4419585</v>
      </c>
      <c s="7" t="n" r="C8">
        <v>240052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9"/>
    <col customWidth="1" max="2" min="2" width="14"/>
    <col customWidth="1" max="3" min="3" width="14"/>
  </cols>
  <sheetData>
    <row spans="1:3" r="1">
      <c s="1" t="s" r="A1">
        <v>514</v>
      </c>
      <c s="2" t="s" r="B1">
        <v>515</v>
      </c>
      <c s="2" t="s" r="C1">
        <v>516</v>
      </c>
    </row>
    <row spans="1:3" r="2">
      <c s="3" t="s" r="A2">
        <v>517</v>
      </c>
    </row>
    <row spans="1:3" r="3">
      <c s="4" t="s" r="A3">
        <v>518</v>
      </c>
      <c s="9" t="n" r="B3">
        <v>1.6</v>
      </c>
      <c s="9" t="n" r="C3">
        <v>2.66</v>
      </c>
    </row>
    <row spans="1:3" r="4">
      <c s="4" t="s" r="A4">
        <v>519</v>
      </c>
    </row>
    <row spans="1:3" r="5">
      <c s="3" t="s" r="A5">
        <v>517</v>
      </c>
    </row>
    <row spans="1:3" r="6">
      <c s="4" t="s" r="A6">
        <v>520</v>
      </c>
      <c s="5" t="n" r="B6">
        <v>1562500</v>
      </c>
    </row>
    <row spans="1:3" r="7">
      <c s="4" t="s" r="A7">
        <v>521</v>
      </c>
      <c s="5" t="n" r="B7">
        <v>78125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3"/>
    <col customWidth="1" max="2" min="2" width="25"/>
  </cols>
  <sheetData>
    <row spans="1:2" r="1">
      <c s="1" t="s" r="A1">
        <v>522</v>
      </c>
      <c s="2" t="s" r="B1">
        <v>1</v>
      </c>
    </row>
    <row spans="1:2" r="2">
      <c s="2" t="s" r="B2">
        <v>2</v>
      </c>
    </row>
    <row spans="1:2" r="3">
      <c s="4" t="s" r="A3">
        <v>229</v>
      </c>
    </row>
    <row spans="1:2" r="4">
      <c s="3" t="s" r="A4">
        <v>226</v>
      </c>
    </row>
    <row spans="1:2" r="5">
      <c s="4" t="s" r="A5">
        <v>523</v>
      </c>
      <c s="4" t="s" r="B5">
        <v>433</v>
      </c>
    </row>
    <row spans="1:2" r="6">
      <c s="4" t="s" r="A6">
        <v>524</v>
      </c>
      <c s="4" t="s" r="B6">
        <v>525</v>
      </c>
    </row>
    <row spans="1:2" r="7">
      <c s="4" t="s" r="A7">
        <v>526</v>
      </c>
      <c s="4" t="s" r="B7">
        <v>527</v>
      </c>
    </row>
    <row spans="1:2" r="8">
      <c s="4" t="s" r="A8">
        <v>528</v>
      </c>
      <c s="4" t="s" r="B8">
        <v>529</v>
      </c>
    </row>
    <row spans="1:2" r="9">
      <c s="4" t="s" r="A9">
        <v>232</v>
      </c>
    </row>
    <row spans="1:2" r="10">
      <c s="3" t="s" r="A10">
        <v>226</v>
      </c>
    </row>
    <row spans="1:2" r="11">
      <c s="4" t="s" r="A11">
        <v>523</v>
      </c>
      <c s="4" t="s" r="B11">
        <v>530</v>
      </c>
    </row>
    <row spans="1:2" r="12">
      <c s="4" t="s" r="A12">
        <v>524</v>
      </c>
      <c s="4" t="s" r="B12">
        <v>531</v>
      </c>
    </row>
    <row spans="1:2" r="13">
      <c s="4" t="s" r="A13">
        <v>526</v>
      </c>
      <c s="4" t="s" r="B13">
        <v>532</v>
      </c>
    </row>
    <row spans="1:2" r="14">
      <c s="4" t="s" r="A14">
        <v>528</v>
      </c>
      <c s="4" t="s" r="B14">
        <v>52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s="1" t="s" r="A1">
        <v>533</v>
      </c>
      <c s="2" t="s" r="B1">
        <v>1</v>
      </c>
    </row>
    <row spans="1:3" r="2">
      <c s="2" t="s" r="B2">
        <v>2</v>
      </c>
      <c s="2" t="s" r="C2">
        <v>73</v>
      </c>
    </row>
    <row spans="1:3" r="3">
      <c s="3" t="s" r="A3">
        <v>534</v>
      </c>
    </row>
    <row spans="1:3" r="4">
      <c s="4" t="s" r="A4">
        <v>535</v>
      </c>
      <c s="5" t="n" r="B4">
        <v>820312</v>
      </c>
      <c s="5" t="n" r="C4">
        <v>820312</v>
      </c>
    </row>
    <row spans="1:3" r="5">
      <c s="4" t="s" r="A5">
        <v>536</v>
      </c>
      <c s="4" t="s" r="B5">
        <v>31</v>
      </c>
      <c s="4" t="s" r="C5">
        <v>31</v>
      </c>
    </row>
    <row spans="1:3" r="6">
      <c s="4" t="s" r="A6">
        <v>537</v>
      </c>
      <c s="4" t="s" r="B6">
        <v>31</v>
      </c>
      <c s="4" t="s" r="C6">
        <v>31</v>
      </c>
    </row>
    <row spans="1:3" r="7">
      <c s="4" t="s" r="A7">
        <v>538</v>
      </c>
      <c s="4" t="s" r="B7">
        <v>31</v>
      </c>
      <c s="4" t="s" r="C7">
        <v>31</v>
      </c>
    </row>
    <row spans="1:3" r="8">
      <c s="4" t="s" r="A8">
        <v>539</v>
      </c>
      <c s="5" t="n" r="B8">
        <v>820312</v>
      </c>
      <c s="5" t="n" r="C8">
        <v>820312</v>
      </c>
    </row>
    <row spans="1:3" r="9">
      <c s="3" t="s" r="A9">
        <v>540</v>
      </c>
    </row>
    <row spans="1:3" r="10">
      <c s="4" t="s" r="A10">
        <v>535</v>
      </c>
      <c s="9" t="n" r="B10">
        <v>1.71</v>
      </c>
      <c s="9" t="n" r="C10">
        <v>1.71</v>
      </c>
    </row>
    <row spans="1:3" r="11">
      <c s="4" t="s" r="A11">
        <v>536</v>
      </c>
      <c s="4" t="s" r="B11">
        <v>31</v>
      </c>
      <c s="4" t="s" r="C11">
        <v>31</v>
      </c>
    </row>
    <row spans="1:3" r="12">
      <c s="4" t="s" r="A12">
        <v>537</v>
      </c>
      <c s="4" t="s" r="B12">
        <v>31</v>
      </c>
      <c s="4" t="s" r="C12">
        <v>31</v>
      </c>
    </row>
    <row spans="1:3" r="13">
      <c s="4" t="s" r="A13">
        <v>538</v>
      </c>
      <c s="4" t="s" r="B13">
        <v>31</v>
      </c>
      <c s="4" t="s" r="C13">
        <v>31</v>
      </c>
    </row>
    <row spans="1:3" r="14">
      <c s="4" t="s" r="A14">
        <v>535</v>
      </c>
      <c s="9" t="n" r="B14">
        <v>1.71</v>
      </c>
      <c s="9" t="n" r="C14">
        <v>1.71</v>
      </c>
    </row>
    <row spans="1:3" r="15">
      <c s="4" t="s" r="A15">
        <v>541</v>
      </c>
      <c s="11" t="n" r="B15">
        <v>1.7</v>
      </c>
      <c s="11" t="n" r="C15">
        <v>1.71</v>
      </c>
    </row>
    <row spans="1:3" r="16">
      <c s="4" t="s" r="A16">
        <v>542</v>
      </c>
      <c s="7" t="n" r="B16">
        <v>2</v>
      </c>
      <c s="7" t="n" r="C16">
        <v>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7"/>
    <col customWidth="1" max="2" min="2" width="15"/>
    <col customWidth="1" max="3" min="3" width="16"/>
    <col customWidth="1" max="4" min="4" width="14"/>
  </cols>
  <sheetData>
    <row spans="1:4" r="1">
      <c s="1" t="s" r="A1">
        <v>543</v>
      </c>
      <c s="2" t="s" r="B1">
        <v>515</v>
      </c>
      <c s="2" t="s" r="C1">
        <v>2</v>
      </c>
      <c s="2" t="s" r="D1">
        <v>73</v>
      </c>
    </row>
    <row spans="1:4" r="2">
      <c s="3" t="s" r="A2">
        <v>544</v>
      </c>
    </row>
    <row spans="1:4" r="3">
      <c s="4" t="s" r="A3">
        <v>520</v>
      </c>
      <c s="5" t="n" r="B3">
        <v>1562500</v>
      </c>
    </row>
    <row spans="1:4" r="4">
      <c s="4" t="s" r="A4">
        <v>521</v>
      </c>
      <c s="5" t="n" r="B4">
        <v>781250</v>
      </c>
    </row>
    <row spans="1:4" r="5">
      <c s="4" t="s" r="A5">
        <v>545</v>
      </c>
      <c s="9" t="n" r="B5">
        <v>1.7</v>
      </c>
      <c s="7" t="n" r="C5">
        <v>2</v>
      </c>
    </row>
    <row spans="1:4" r="6">
      <c s="4" t="s" r="A6">
        <v>546</v>
      </c>
      <c s="4" t="s" r="B6">
        <v>547</v>
      </c>
      <c s="4" t="s" r="C6">
        <v>548</v>
      </c>
    </row>
    <row spans="1:4" r="7">
      <c s="4" t="s" r="A7">
        <v>549</v>
      </c>
      <c s="4" t="s" r="B7">
        <v>433</v>
      </c>
    </row>
    <row spans="1:4" r="8">
      <c s="4" t="s" r="A8">
        <v>550</v>
      </c>
      <c s="4" t="s" r="C8">
        <v>551</v>
      </c>
    </row>
    <row spans="1:4" r="9">
      <c s="4" t="s" r="A9">
        <v>552</v>
      </c>
      <c s="5" t="n" r="C9">
        <v>39062</v>
      </c>
    </row>
    <row spans="1:4" r="10">
      <c s="4" t="s" r="A10">
        <v>553</v>
      </c>
      <c s="7" t="n" r="B10">
        <v>780000</v>
      </c>
      <c s="7" t="n" r="C10">
        <v>35191</v>
      </c>
    </row>
    <row spans="1:4" r="11">
      <c s="4" t="s" r="A11">
        <v>554</v>
      </c>
      <c s="4" t="s" r="C11">
        <v>31</v>
      </c>
      <c s="4" t="s" r="D11">
        <v>31</v>
      </c>
    </row>
    <row spans="1:4" r="12">
      <c s="4" t="s" r="A12">
        <v>555</v>
      </c>
      <c s="9" t="n" r="D12">
        <v>0.9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s="1" t="s" r="A1">
        <v>556</v>
      </c>
      <c s="2" t="s" r="B1">
        <v>72</v>
      </c>
      <c s="2" t="s" r="D1">
        <v>1</v>
      </c>
    </row>
    <row spans="1:5" r="2">
      <c s="2" t="s" r="B2">
        <v>2</v>
      </c>
      <c s="2" t="s" r="C2">
        <v>73</v>
      </c>
      <c s="2" t="s" r="D2">
        <v>2</v>
      </c>
      <c s="2" t="s" r="E2">
        <v>73</v>
      </c>
    </row>
    <row spans="1:5" r="3">
      <c s="3" t="s" r="A3">
        <v>557</v>
      </c>
    </row>
    <row spans="1:5" r="4">
      <c s="4" t="s" r="A4">
        <v>558</v>
      </c>
      <c s="7" t="n" r="B4">
        <v>1685897</v>
      </c>
      <c s="7" t="n" r="C4">
        <v>3372944</v>
      </c>
      <c s="7" t="n" r="D4">
        <v>9381916</v>
      </c>
      <c s="7" t="n" r="E4">
        <v>9478346</v>
      </c>
    </row>
    <row spans="1:5" r="5">
      <c s="4" t="s" r="A5">
        <v>559</v>
      </c>
      <c s="5" t="n" r="B5">
        <v>20316400</v>
      </c>
      <c s="5" t="n" r="C5">
        <v>18923374</v>
      </c>
      <c s="5" t="n" r="D5">
        <v>20316400</v>
      </c>
      <c s="5" t="n" r="E5">
        <v>18909001</v>
      </c>
    </row>
    <row spans="1:5" r="6">
      <c s="4" t="s" r="A6">
        <v>560</v>
      </c>
      <c s="9" t="n" r="B6">
        <v>0.08</v>
      </c>
      <c s="9" t="n" r="C6">
        <v>0.18</v>
      </c>
      <c s="9" t="n" r="D6">
        <v>0.46</v>
      </c>
      <c s="9" t="n" r="E6">
        <v>0.5</v>
      </c>
    </row>
    <row spans="1:5" r="7">
      <c s="3" t="s" r="A7">
        <v>561</v>
      </c>
    </row>
    <row spans="1:5" r="8">
      <c s="4" t="s" r="A8">
        <v>558</v>
      </c>
      <c s="7" t="n" r="B8">
        <v>1685897</v>
      </c>
      <c s="7" t="n" r="C8">
        <v>3372944</v>
      </c>
      <c s="7" t="n" r="D8">
        <v>9381916</v>
      </c>
      <c s="7" t="n" r="E8">
        <v>9478346</v>
      </c>
    </row>
    <row spans="1:5" r="9">
      <c s="4" t="s" r="A9">
        <v>559</v>
      </c>
      <c s="5" t="n" r="B9">
        <v>20316400</v>
      </c>
      <c s="5" t="n" r="C9">
        <v>18923374</v>
      </c>
      <c s="5" t="n" r="D9">
        <v>20316400</v>
      </c>
      <c s="5" t="n" r="E9">
        <v>18909001</v>
      </c>
    </row>
    <row spans="1:5" r="10">
      <c s="4" t="s" r="A10">
        <v>562</v>
      </c>
      <c s="5" t="n" r="B10">
        <v>11603</v>
      </c>
      <c s="4" t="s" r="C10">
        <v>31</v>
      </c>
      <c s="4" t="s" r="D10">
        <v>31</v>
      </c>
      <c s="4" t="s" r="E10">
        <v>31</v>
      </c>
    </row>
    <row spans="1:5" r="11">
      <c s="4" t="s" r="A11">
        <v>559</v>
      </c>
      <c s="5" t="n" r="B11">
        <v>20328003</v>
      </c>
      <c s="5" t="n" r="C11">
        <v>18923374</v>
      </c>
      <c s="5" t="n" r="D11">
        <v>20316400</v>
      </c>
      <c s="5" t="n" r="E11">
        <v>18909001</v>
      </c>
    </row>
    <row spans="1:5" r="12">
      <c s="4" t="s" r="A12">
        <v>561</v>
      </c>
      <c s="9" t="n" r="B12">
        <v>0.08</v>
      </c>
      <c s="9" t="n" r="C12">
        <v>0.18</v>
      </c>
      <c s="9" t="n" r="D12">
        <v>0.46</v>
      </c>
      <c s="9" t="n" r="E12">
        <v>0.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31</v>
      </c>
      <c s="2" t="s" r="B1">
        <v>1</v>
      </c>
    </row>
    <row spans="1:2" r="2">
      <c s="2" t="s" r="B2">
        <v>2</v>
      </c>
    </row>
    <row spans="1:2" r="3">
      <c s="3" t="s" r="A3">
        <v>132</v>
      </c>
    </row>
    <row spans="1:2" r="4">
      <c s="4" t="s" r="A4">
        <v>131</v>
      </c>
      <c s="4" t="s" r="B4">
        <v>13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7"/>
    <col customWidth="1" max="2" min="2" width="15"/>
    <col customWidth="1" max="3" min="3" width="15"/>
    <col customWidth="1" max="4" min="4" width="14"/>
  </cols>
  <sheetData>
    <row spans="1:4" r="1">
      <c s="1" t="s" r="A1">
        <v>563</v>
      </c>
      <c s="2" t="s" r="B1">
        <v>72</v>
      </c>
      <c s="2" t="s" r="C1">
        <v>1</v>
      </c>
    </row>
    <row spans="1:4" r="2">
      <c s="2" t="s" r="B2">
        <v>2</v>
      </c>
      <c s="2" t="s" r="C2">
        <v>2</v>
      </c>
      <c s="2" t="s" r="D2">
        <v>73</v>
      </c>
    </row>
    <row spans="1:4" r="3">
      <c s="3" t="s" r="A3">
        <v>564</v>
      </c>
    </row>
    <row spans="1:4" r="4">
      <c s="4" t="s" r="A4">
        <v>565</v>
      </c>
      <c s="5" t="n" r="B4">
        <v>39062</v>
      </c>
      <c s="5" t="n" r="C4">
        <v>820312</v>
      </c>
      <c s="5" t="n" r="D4">
        <v>820312</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5"/>
    <col customWidth="1" max="5" min="5" width="14"/>
  </cols>
  <sheetData>
    <row spans="1:5" r="1">
      <c s="1" t="s" r="A1">
        <v>566</v>
      </c>
      <c s="2" t="s" r="B1">
        <v>72</v>
      </c>
      <c s="2" t="s" r="D1">
        <v>1</v>
      </c>
    </row>
    <row spans="1:5" r="2">
      <c s="2" t="s" r="B2">
        <v>2</v>
      </c>
      <c s="2" t="s" r="C2">
        <v>73</v>
      </c>
      <c s="2" t="s" r="D2">
        <v>2</v>
      </c>
      <c s="2" t="s" r="E2">
        <v>73</v>
      </c>
    </row>
    <row spans="1:5" r="3">
      <c s="3" t="s" r="A3">
        <v>87</v>
      </c>
    </row>
    <row spans="1:5" r="4">
      <c s="4" t="s" r="A4">
        <v>567</v>
      </c>
      <c s="7" t="n" r="B4">
        <v>954339</v>
      </c>
      <c s="7" t="n" r="C4">
        <v>1019837</v>
      </c>
      <c s="7" t="n" r="D4">
        <v>4230894</v>
      </c>
      <c s="7" t="n" r="E4">
        <v>3055355</v>
      </c>
    </row>
    <row spans="1:5" r="5">
      <c s="4" t="s" r="A5">
        <v>568</v>
      </c>
      <c s="5" t="n" r="B5">
        <v>-384171</v>
      </c>
      <c s="5" t="n" r="C5">
        <v>227419</v>
      </c>
      <c s="5" t="n" r="D5">
        <v>-878730</v>
      </c>
      <c s="5" t="n" r="E5">
        <v>481138</v>
      </c>
    </row>
    <row spans="1:5" r="6">
      <c s="4" t="s" r="A6">
        <v>569</v>
      </c>
      <c s="7" t="n" r="B6">
        <v>570168</v>
      </c>
      <c s="7" t="n" r="C6">
        <v>1247256</v>
      </c>
      <c s="7" t="n" r="D6">
        <v>3352164</v>
      </c>
      <c s="7" t="n" r="E6">
        <v>353649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s>
  <sheetData>
    <row spans="1:5" r="1">
      <c s="1" t="s" r="A1">
        <v>570</v>
      </c>
      <c s="2" t="s" r="B1">
        <v>72</v>
      </c>
      <c s="2" t="s" r="D1">
        <v>1</v>
      </c>
    </row>
    <row spans="1:5" r="2">
      <c s="2" t="s" r="B2">
        <v>2</v>
      </c>
      <c s="2" t="s" r="C2">
        <v>73</v>
      </c>
      <c s="2" t="s" r="D2">
        <v>2</v>
      </c>
      <c s="2" t="s" r="E2">
        <v>73</v>
      </c>
    </row>
    <row spans="1:5" r="3">
      <c s="3" t="s" r="A3">
        <v>571</v>
      </c>
    </row>
    <row spans="1:5" r="4">
      <c s="4" t="s" r="A4">
        <v>572</v>
      </c>
      <c s="4" t="s" r="D4">
        <v>433</v>
      </c>
    </row>
    <row spans="1:5" r="5">
      <c s="4" t="s" r="A5">
        <v>573</v>
      </c>
      <c s="4" t="s" r="B5">
        <v>574</v>
      </c>
      <c s="4" t="s" r="C5">
        <v>575</v>
      </c>
      <c s="4" t="s" r="D5">
        <v>576</v>
      </c>
      <c s="4" t="s" r="E5">
        <v>577</v>
      </c>
    </row>
    <row spans="1:5" r="6">
      <c s="4" t="s" r="A6">
        <v>578</v>
      </c>
    </row>
    <row spans="1:5" r="7">
      <c s="3" t="s" r="A7">
        <v>571</v>
      </c>
    </row>
    <row spans="1:5" r="8">
      <c s="4" t="s" r="A8">
        <v>579</v>
      </c>
      <c s="4" t="s" r="D8">
        <v>580</v>
      </c>
    </row>
    <row spans="1:5" r="9">
      <c s="4" t="s" r="A9">
        <v>581</v>
      </c>
      <c s="4" t="s" r="D9">
        <v>267</v>
      </c>
    </row>
    <row spans="1:5" r="10">
      <c s="4" t="s" r="A10">
        <v>573</v>
      </c>
      <c s="4" t="s" r="D10">
        <v>582</v>
      </c>
    </row>
    <row spans="1:5" r="11">
      <c s="4" t="s" r="A11">
        <v>583</v>
      </c>
    </row>
    <row spans="1:5" r="12">
      <c s="3" t="s" r="A12">
        <v>571</v>
      </c>
    </row>
    <row spans="1:5" r="13">
      <c s="4" t="s" r="A13">
        <v>579</v>
      </c>
      <c s="4" t="s" r="D13">
        <v>58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 customWidth="1" max="5" min="5" width="14"/>
  </cols>
  <sheetData>
    <row spans="1:5" r="1">
      <c s="1" t="s" r="A1">
        <v>585</v>
      </c>
      <c s="2" t="s" r="B1">
        <v>496</v>
      </c>
    </row>
    <row spans="1:5" r="2">
      <c s="2" t="s" r="B2">
        <v>516</v>
      </c>
      <c s="2" t="s" r="C2">
        <v>586</v>
      </c>
      <c s="2" t="s" r="D2">
        <v>515</v>
      </c>
      <c s="2" t="s" r="E2">
        <v>587</v>
      </c>
    </row>
    <row spans="1:5" r="3">
      <c s="3" t="s" r="A3">
        <v>588</v>
      </c>
    </row>
    <row spans="1:5" r="4">
      <c s="4" t="s" r="A4">
        <v>589</v>
      </c>
      <c s="5" t="n" r="B4">
        <v>297000</v>
      </c>
    </row>
    <row spans="1:5" r="5">
      <c s="4" t="s" r="A5">
        <v>518</v>
      </c>
      <c s="9" t="n" r="B5">
        <v>2.66</v>
      </c>
      <c s="9" t="n" r="D5">
        <v>1.6</v>
      </c>
    </row>
    <row spans="1:5" r="6">
      <c s="4" t="s" r="A6">
        <v>590</v>
      </c>
      <c s="7" t="n" r="B6">
        <v>790020</v>
      </c>
    </row>
    <row spans="1:5" r="7">
      <c s="4" t="s" r="A7">
        <v>591</v>
      </c>
    </row>
    <row spans="1:5" r="8">
      <c s="3" t="s" r="A8">
        <v>588</v>
      </c>
    </row>
    <row spans="1:5" r="9">
      <c s="4" t="s" r="A9">
        <v>592</v>
      </c>
      <c s="5" t="n" r="E9">
        <v>200000</v>
      </c>
    </row>
    <row spans="1:5" r="10">
      <c s="4" t="s" r="A10">
        <v>589</v>
      </c>
      <c s="5" t="n" r="B10">
        <v>31584</v>
      </c>
    </row>
    <row spans="1:5" r="11">
      <c s="4" t="s" r="A11">
        <v>593</v>
      </c>
    </row>
    <row spans="1:5" r="12">
      <c s="3" t="s" r="A12">
        <v>588</v>
      </c>
    </row>
    <row spans="1:5" r="13">
      <c s="4" t="s" r="A13">
        <v>589</v>
      </c>
      <c s="5" t="n" r="B13">
        <v>265416</v>
      </c>
    </row>
    <row spans="1:5" r="14">
      <c s="4" t="s" r="A14">
        <v>594</v>
      </c>
    </row>
    <row spans="1:5" r="15">
      <c s="3" t="s" r="A15">
        <v>588</v>
      </c>
    </row>
    <row spans="1:5" r="16">
      <c s="4" t="s" r="A16">
        <v>592</v>
      </c>
      <c s="5" t="n" r="C16">
        <v>15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2"/>
    <col customWidth="1" max="2" min="2" width="21"/>
  </cols>
  <sheetData>
    <row spans="1:2" r="1">
      <c s="1" t="s" r="A1">
        <v>595</v>
      </c>
      <c s="2" t="s" r="B1">
        <v>297</v>
      </c>
    </row>
    <row spans="1:2" r="2">
      <c s="3" t="s" r="A2">
        <v>596</v>
      </c>
    </row>
    <row spans="1:2" r="3">
      <c s="5" t="n" r="A3">
        <v>2016</v>
      </c>
      <c s="7" t="n" r="B3">
        <v>741987</v>
      </c>
    </row>
    <row spans="1:2" r="4">
      <c s="5" t="n" r="A4">
        <v>2017</v>
      </c>
      <c s="5" t="n" r="B4">
        <v>584786</v>
      </c>
    </row>
    <row spans="1:2" r="5">
      <c s="5" t="n" r="A5">
        <v>2018</v>
      </c>
      <c s="5" t="n" r="B5">
        <v>584786</v>
      </c>
    </row>
    <row spans="1:2" r="6">
      <c s="5" t="n" r="A6">
        <v>2019</v>
      </c>
      <c s="5" t="n" r="B6">
        <v>584786</v>
      </c>
    </row>
    <row spans="1:2" r="7">
      <c s="5" t="n" r="A7">
        <v>2020</v>
      </c>
      <c s="5" t="n" r="B7">
        <v>584786</v>
      </c>
    </row>
    <row spans="1:2" r="8">
      <c s="4" t="s" r="A8">
        <v>597</v>
      </c>
      <c s="5" t="n" r="B8">
        <v>4216119</v>
      </c>
    </row>
    <row spans="1:2" r="9">
      <c s="4" t="s" r="A9">
        <v>598</v>
      </c>
      <c s="7" t="n" r="B9">
        <v>729725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3"/>
    <col customWidth="1" max="2" min="2" width="22"/>
    <col customWidth="1" max="3" min="3" width="22"/>
    <col customWidth="1" max="4" min="4" width="64"/>
    <col customWidth="1" max="5" min="5" width="64"/>
    <col customWidth="1" max="6" min="6" width="21"/>
  </cols>
  <sheetData>
    <row spans="1:6" r="1">
      <c s="1" t="s" r="A1">
        <v>599</v>
      </c>
      <c s="2" t="s" r="B1">
        <v>318</v>
      </c>
      <c s="2" t="s" r="D1">
        <v>1</v>
      </c>
    </row>
    <row spans="1:6" r="2">
      <c s="2" t="s" r="B2">
        <v>600</v>
      </c>
      <c s="2" t="s" r="C2">
        <v>601</v>
      </c>
      <c s="2" t="s" r="D2">
        <v>602</v>
      </c>
      <c s="2" t="s" r="E2">
        <v>603</v>
      </c>
      <c s="2" t="s" r="F2">
        <v>301</v>
      </c>
    </row>
    <row spans="1:6" r="3">
      <c s="3" t="s" r="A3">
        <v>604</v>
      </c>
    </row>
    <row spans="1:6" r="4">
      <c s="4" t="s" r="A4">
        <v>605</v>
      </c>
      <c s="7" t="n" r="D4">
        <v>13522167</v>
      </c>
      <c s="7" t="n" r="F4">
        <v>24561228</v>
      </c>
    </row>
    <row spans="1:6" r="5">
      <c s="4" t="s" r="A5">
        <v>606</v>
      </c>
      <c s="4" t="s" r="D5">
        <v>607</v>
      </c>
      <c s="4" t="s" r="E5">
        <v>607</v>
      </c>
    </row>
    <row spans="1:6" r="6">
      <c s="4" t="s" r="A6">
        <v>608</v>
      </c>
    </row>
    <row spans="1:6" r="7">
      <c s="3" t="s" r="A7">
        <v>604</v>
      </c>
    </row>
    <row spans="1:6" r="8">
      <c s="4" t="s" r="A8">
        <v>609</v>
      </c>
      <c s="11" t="n" r="D8">
        <v>32.95</v>
      </c>
    </row>
    <row spans="1:6" r="9">
      <c s="4" t="s" r="A9">
        <v>610</v>
      </c>
      <c s="4" t="s" r="D9">
        <v>611</v>
      </c>
      <c s="4" t="s" r="E9">
        <v>611</v>
      </c>
    </row>
    <row spans="1:6" r="10">
      <c s="4" t="s" r="A10">
        <v>612</v>
      </c>
      <c s="4" t="s" r="D10">
        <v>613</v>
      </c>
      <c s="4" t="s" r="E10">
        <v>613</v>
      </c>
    </row>
    <row spans="1:6" r="11">
      <c s="4" t="s" r="A11">
        <v>614</v>
      </c>
      <c s="7" t="n" r="D11">
        <v>18864</v>
      </c>
      <c s="10" t="n" r="E11">
        <v>120000</v>
      </c>
    </row>
    <row spans="1:6" r="12">
      <c s="4" t="s" r="A12">
        <v>615</v>
      </c>
    </row>
    <row spans="1:6" r="13">
      <c s="3" t="s" r="A13">
        <v>604</v>
      </c>
    </row>
    <row spans="1:6" r="14">
      <c s="4" t="s" r="A14">
        <v>609</v>
      </c>
      <c s="12" t="n" r="B14">
        <v>49.4</v>
      </c>
      <c s="12" t="n" r="C14">
        <v>49.4</v>
      </c>
    </row>
    <row spans="1:6" r="15">
      <c s="4" t="s" r="A15">
        <v>610</v>
      </c>
      <c s="4" t="s" r="B15">
        <v>616</v>
      </c>
      <c s="4" t="s" r="C15">
        <v>616</v>
      </c>
    </row>
    <row spans="1:6" r="16">
      <c s="4" t="s" r="A16">
        <v>614</v>
      </c>
      <c s="7" t="n" r="B16">
        <v>565922</v>
      </c>
      <c s="10" t="n" r="C16">
        <v>3600000</v>
      </c>
    </row>
    <row spans="1:6" r="17">
      <c s="4" t="s" r="A17">
        <v>315</v>
      </c>
    </row>
    <row spans="1:6" r="18">
      <c s="3" t="s" r="A18">
        <v>604</v>
      </c>
    </row>
    <row spans="1:6" r="19">
      <c s="4" t="s" r="A19">
        <v>610</v>
      </c>
      <c s="4" t="s" r="D19">
        <v>368</v>
      </c>
      <c s="4" t="s" r="E19">
        <v>368</v>
      </c>
    </row>
    <row spans="1:6" r="20">
      <c s="4" t="s" r="A20">
        <v>614</v>
      </c>
      <c s="7" t="n" r="D20">
        <v>157201</v>
      </c>
      <c s="10" t="n" r="E20">
        <v>1000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s>
  <sheetData>
    <row spans="1:6" r="1">
      <c s="1" t="s" r="A1">
        <v>617</v>
      </c>
      <c s="2" t="s" r="B1">
        <v>72</v>
      </c>
      <c s="2" t="s" r="D1">
        <v>1</v>
      </c>
    </row>
    <row spans="1:6" r="2">
      <c s="2" t="s" r="B2">
        <v>2</v>
      </c>
      <c s="2" t="s" r="C2">
        <v>73</v>
      </c>
      <c s="2" t="s" r="D2">
        <v>2</v>
      </c>
      <c s="2" t="s" r="E2">
        <v>73</v>
      </c>
      <c s="2" t="s" r="F2">
        <v>23</v>
      </c>
    </row>
    <row spans="1:6" r="3">
      <c s="3" t="s" r="A3">
        <v>244</v>
      </c>
    </row>
    <row spans="1:6" r="4">
      <c s="4" t="s" r="A4">
        <v>75</v>
      </c>
      <c s="7" t="n" r="B4">
        <v>32406877</v>
      </c>
      <c s="7" t="n" r="C4">
        <v>40754205</v>
      </c>
      <c s="7" t="n" r="D4">
        <v>100194363</v>
      </c>
      <c s="7" t="n" r="E4">
        <v>104344334</v>
      </c>
    </row>
    <row spans="1:6" r="5">
      <c s="4" t="s" r="A5">
        <v>77</v>
      </c>
      <c s="5" t="n" r="B5">
        <v>6416561</v>
      </c>
      <c s="5" t="n" r="C5">
        <v>6410848</v>
      </c>
      <c s="5" t="n" r="D5">
        <v>21886808</v>
      </c>
      <c s="5" t="n" r="E5">
        <v>17202691</v>
      </c>
    </row>
    <row spans="1:6" r="6">
      <c s="4" t="s" r="A6">
        <v>102</v>
      </c>
      <c s="5" t="n" r="B6">
        <v>4969341</v>
      </c>
      <c s="5" t="n" r="C6">
        <v>2010130</v>
      </c>
      <c s="5" t="n" r="D6">
        <v>10061558</v>
      </c>
      <c s="5" t="n" r="E6">
        <v>5877824</v>
      </c>
    </row>
    <row spans="1:6" r="7">
      <c s="4" t="s" r="A7">
        <v>83</v>
      </c>
      <c s="5" t="n" r="B7">
        <v>9985</v>
      </c>
      <c s="5" t="n" r="C7">
        <v>35090</v>
      </c>
      <c s="5" t="n" r="D7">
        <v>65184</v>
      </c>
      <c s="5" t="n" r="E7">
        <v>79938</v>
      </c>
    </row>
    <row spans="1:6" r="8">
      <c s="4" t="s" r="A8">
        <v>85</v>
      </c>
      <c s="5" t="n" r="B8">
        <v>566122</v>
      </c>
      <c s="5" t="n" r="C8">
        <v>344191</v>
      </c>
      <c s="5" t="n" r="D8">
        <v>2350233</v>
      </c>
      <c s="5" t="n" r="E8">
        <v>888028</v>
      </c>
    </row>
    <row spans="1:6" r="9">
      <c s="4" t="s" r="A9">
        <v>618</v>
      </c>
      <c s="5" t="n" r="B9">
        <v>570168</v>
      </c>
      <c s="5" t="n" r="C9">
        <v>1247256</v>
      </c>
      <c s="5" t="n" r="D9">
        <v>3352164</v>
      </c>
      <c s="5" t="n" r="E9">
        <v>3536493</v>
      </c>
    </row>
    <row spans="1:6" r="10">
      <c s="4" t="s" r="A10">
        <v>619</v>
      </c>
      <c s="5" t="n" r="B10">
        <v>1685897</v>
      </c>
      <c s="5" t="n" r="C10">
        <v>3372944</v>
      </c>
      <c s="5" t="n" r="D10">
        <v>9381916</v>
      </c>
      <c s="5" t="n" r="E10">
        <v>9478346</v>
      </c>
    </row>
    <row spans="1:6" r="11">
      <c s="4" t="s" r="A11">
        <v>37</v>
      </c>
      <c s="5" t="n" r="B11">
        <v>231461381</v>
      </c>
      <c s="5" t="n" r="D11">
        <v>231461381</v>
      </c>
      <c s="7" t="n" r="F11">
        <v>239767585</v>
      </c>
    </row>
    <row spans="1:6" r="12">
      <c s="4" t="s" r="A12">
        <v>265</v>
      </c>
    </row>
    <row spans="1:6" r="13">
      <c s="3" t="s" r="A13">
        <v>244</v>
      </c>
    </row>
    <row spans="1:6" r="14">
      <c s="4" t="s" r="A14">
        <v>75</v>
      </c>
      <c s="5" t="n" r="B14">
        <v>32255518</v>
      </c>
      <c s="5" t="n" r="C14">
        <v>40183579</v>
      </c>
      <c s="5" t="n" r="D14">
        <v>100017223</v>
      </c>
      <c s="5" t="n" r="E14">
        <v>101402582</v>
      </c>
    </row>
    <row spans="1:6" r="15">
      <c s="4" t="s" r="A15">
        <v>77</v>
      </c>
      <c s="5" t="n" r="B15">
        <v>6557624</v>
      </c>
      <c s="5" t="n" r="C15">
        <v>6401583</v>
      </c>
      <c s="5" t="n" r="D15">
        <v>22023737</v>
      </c>
      <c s="5" t="n" r="E15">
        <v>16637730</v>
      </c>
    </row>
    <row spans="1:6" r="16">
      <c s="4" t="s" r="A16">
        <v>102</v>
      </c>
      <c s="5" t="n" r="B16">
        <v>4889952</v>
      </c>
      <c s="5" t="n" r="C16">
        <v>1308580</v>
      </c>
      <c s="5" t="n" r="D16">
        <v>9477134</v>
      </c>
      <c s="5" t="n" r="E16">
        <v>3764983</v>
      </c>
    </row>
    <row spans="1:6" r="17">
      <c s="4" t="s" r="A17">
        <v>83</v>
      </c>
      <c s="5" t="n" r="B17">
        <v>9650</v>
      </c>
      <c s="5" t="n" r="C17">
        <v>33752</v>
      </c>
      <c s="5" t="n" r="D17">
        <v>63899</v>
      </c>
      <c s="5" t="n" r="E17">
        <v>77043</v>
      </c>
    </row>
    <row spans="1:6" r="18">
      <c s="4" t="s" r="A18">
        <v>85</v>
      </c>
      <c s="5" t="n" r="B18">
        <v>566122</v>
      </c>
      <c s="5" t="n" r="C18">
        <v>344191</v>
      </c>
      <c s="5" t="n" r="D18">
        <v>2350233</v>
      </c>
      <c s="5" t="n" r="E18">
        <v>888028</v>
      </c>
    </row>
    <row spans="1:6" r="19">
      <c s="4" t="s" r="A19">
        <v>618</v>
      </c>
      <c s="5" t="n" r="B19">
        <v>611163</v>
      </c>
      <c s="5" t="n" r="C19">
        <v>1227949</v>
      </c>
      <c s="5" t="n" r="D19">
        <v>3535575</v>
      </c>
      <c s="5" t="n" r="E19">
        <v>3378702</v>
      </c>
    </row>
    <row spans="1:6" r="20">
      <c s="4" t="s" r="A20">
        <v>619</v>
      </c>
      <c s="5" t="n" r="B20">
        <v>1865481</v>
      </c>
      <c s="5" t="n" r="C20">
        <v>3801421</v>
      </c>
      <c s="5" t="n" r="D20">
        <v>10648898</v>
      </c>
      <c s="5" t="n" r="E20">
        <v>10266271</v>
      </c>
    </row>
    <row spans="1:6" r="21">
      <c s="4" t="s" r="A21">
        <v>37</v>
      </c>
      <c s="5" t="n" r="B21">
        <v>196595894</v>
      </c>
      <c s="5" t="n" r="D21">
        <v>196595894</v>
      </c>
      <c s="5" t="n" r="F21">
        <v>200764663</v>
      </c>
    </row>
    <row spans="1:6" r="22">
      <c s="4" t="s" r="A22">
        <v>261</v>
      </c>
    </row>
    <row spans="1:6" r="23">
      <c s="3" t="s" r="A23">
        <v>244</v>
      </c>
    </row>
    <row spans="1:6" r="24">
      <c s="4" t="s" r="A24">
        <v>75</v>
      </c>
      <c s="5" t="n" r="B24">
        <v>151359</v>
      </c>
      <c s="5" t="n" r="C24">
        <v>570626</v>
      </c>
      <c s="5" t="n" r="D24">
        <v>177140</v>
      </c>
      <c s="5" t="n" r="E24">
        <v>2941752</v>
      </c>
    </row>
    <row spans="1:6" r="25">
      <c s="4" t="s" r="A25">
        <v>77</v>
      </c>
      <c s="5" t="n" r="B25">
        <v>-141063</v>
      </c>
      <c s="5" t="n" r="C25">
        <v>9265</v>
      </c>
      <c s="5" t="n" r="D25">
        <v>-136929</v>
      </c>
      <c s="5" t="n" r="E25">
        <v>564961</v>
      </c>
    </row>
    <row spans="1:6" r="26">
      <c s="4" t="s" r="A26">
        <v>102</v>
      </c>
      <c s="5" t="n" r="B26">
        <v>79389</v>
      </c>
      <c s="5" t="n" r="C26">
        <v>701550</v>
      </c>
      <c s="5" t="n" r="D26">
        <v>584424</v>
      </c>
      <c s="5" t="n" r="E26">
        <v>2112841</v>
      </c>
    </row>
    <row spans="1:6" r="27">
      <c s="4" t="s" r="A27">
        <v>83</v>
      </c>
      <c s="7" t="n" r="B27">
        <v>335</v>
      </c>
      <c s="7" t="n" r="C27">
        <v>1338</v>
      </c>
      <c s="7" t="n" r="D27">
        <v>1285</v>
      </c>
      <c s="7" t="n" r="E27">
        <v>2895</v>
      </c>
    </row>
    <row spans="1:6" r="28">
      <c s="4" t="s" r="A28">
        <v>85</v>
      </c>
      <c s="4" t="s" r="B28">
        <v>31</v>
      </c>
      <c s="4" t="s" r="C28">
        <v>31</v>
      </c>
      <c s="4" t="s" r="D28">
        <v>31</v>
      </c>
      <c s="4" t="s" r="E28">
        <v>31</v>
      </c>
    </row>
    <row spans="1:6" r="29">
      <c s="4" t="s" r="A29">
        <v>618</v>
      </c>
      <c s="7" t="n" r="B29">
        <v>-40995</v>
      </c>
      <c s="7" t="n" r="C29">
        <v>19307</v>
      </c>
      <c s="7" t="n" r="D29">
        <v>-183411</v>
      </c>
      <c s="7" t="n" r="E29">
        <v>157791</v>
      </c>
    </row>
    <row spans="1:6" r="30">
      <c s="4" t="s" r="A30">
        <v>619</v>
      </c>
      <c s="5" t="n" r="B30">
        <v>-135442</v>
      </c>
      <c s="7" t="n" r="C30">
        <v>-39917</v>
      </c>
      <c s="5" t="n" r="D30">
        <v>-616560</v>
      </c>
      <c s="7" t="n" r="E30">
        <v>310373</v>
      </c>
    </row>
    <row spans="1:6" r="31">
      <c s="4" t="s" r="A31">
        <v>37</v>
      </c>
      <c s="7" t="n" r="B31">
        <v>34713063</v>
      </c>
      <c s="7" t="n" r="D31">
        <v>34713063</v>
      </c>
      <c s="5" t="n" r="F31">
        <v>38914243</v>
      </c>
    </row>
    <row spans="1:6" r="32">
      <c s="4" t="s" r="A32">
        <v>620</v>
      </c>
    </row>
    <row spans="1:6" r="33">
      <c s="3" t="s" r="A33">
        <v>244</v>
      </c>
    </row>
    <row spans="1:6" r="34">
      <c s="4" t="s" r="A34">
        <v>75</v>
      </c>
      <c s="4" t="s" r="B34">
        <v>31</v>
      </c>
      <c s="4" t="s" r="C34">
        <v>31</v>
      </c>
      <c s="4" t="s" r="D34">
        <v>31</v>
      </c>
      <c s="4" t="s" r="E34">
        <v>31</v>
      </c>
    </row>
    <row spans="1:6" r="35">
      <c s="4" t="s" r="A35">
        <v>77</v>
      </c>
      <c s="4" t="s" r="B35">
        <v>31</v>
      </c>
      <c s="4" t="s" r="C35">
        <v>31</v>
      </c>
      <c s="4" t="s" r="D35">
        <v>31</v>
      </c>
      <c s="4" t="s" r="E35">
        <v>31</v>
      </c>
    </row>
    <row spans="1:6" r="36">
      <c s="4" t="s" r="A36">
        <v>102</v>
      </c>
      <c s="4" t="s" r="B36">
        <v>31</v>
      </c>
      <c s="4" t="s" r="C36">
        <v>31</v>
      </c>
      <c s="4" t="s" r="D36">
        <v>31</v>
      </c>
      <c s="4" t="s" r="E36">
        <v>31</v>
      </c>
    </row>
    <row spans="1:6" r="37">
      <c s="4" t="s" r="A37">
        <v>83</v>
      </c>
      <c s="4" t="s" r="B37">
        <v>31</v>
      </c>
      <c s="4" t="s" r="C37">
        <v>31</v>
      </c>
      <c s="4" t="s" r="D37">
        <v>31</v>
      </c>
      <c s="4" t="s" r="E37">
        <v>31</v>
      </c>
    </row>
    <row spans="1:6" r="38">
      <c s="4" t="s" r="A38">
        <v>85</v>
      </c>
      <c s="4" t="s" r="B38">
        <v>31</v>
      </c>
      <c s="4" t="s" r="C38">
        <v>31</v>
      </c>
      <c s="4" t="s" r="D38">
        <v>31</v>
      </c>
      <c s="4" t="s" r="E38">
        <v>31</v>
      </c>
    </row>
    <row spans="1:6" r="39">
      <c s="4" t="s" r="A39">
        <v>618</v>
      </c>
      <c s="4" t="s" r="B39">
        <v>31</v>
      </c>
      <c s="4" t="s" r="C39">
        <v>31</v>
      </c>
      <c s="4" t="s" r="D39">
        <v>31</v>
      </c>
      <c s="4" t="s" r="E39">
        <v>31</v>
      </c>
    </row>
    <row spans="1:6" r="40">
      <c s="4" t="s" r="A40">
        <v>619</v>
      </c>
      <c s="7" t="n" r="B40">
        <v>-44142</v>
      </c>
      <c s="7" t="n" r="C40">
        <v>-388560</v>
      </c>
      <c s="7" t="n" r="D40">
        <v>-650422</v>
      </c>
      <c s="7" t="n" r="E40">
        <v>-1098298</v>
      </c>
    </row>
    <row spans="1:6" r="41">
      <c s="4" t="s" r="A41">
        <v>37</v>
      </c>
      <c s="7" t="n" r="B41">
        <v>152424</v>
      </c>
      <c s="7" t="n" r="D41">
        <v>152424</v>
      </c>
      <c s="7" t="n" r="F41">
        <v>88679</v>
      </c>
    </row>
    <row spans="1:6" r="42">
      <c s="4" t="s" r="A42">
        <v>621</v>
      </c>
    </row>
    <row spans="1:6" r="43">
      <c s="3" t="s" r="A43">
        <v>244</v>
      </c>
    </row>
    <row spans="1:6" r="44">
      <c s="4" t="s" r="A44">
        <v>75</v>
      </c>
      <c s="4" t="s" r="B44">
        <v>31</v>
      </c>
      <c s="4" t="s" r="C44">
        <v>31</v>
      </c>
      <c s="4" t="s" r="D44">
        <v>31</v>
      </c>
      <c s="4" t="s" r="E44">
        <v>31</v>
      </c>
    </row>
    <row spans="1:6" r="45">
      <c s="4" t="s" r="A45">
        <v>77</v>
      </c>
      <c s="4" t="s" r="B45">
        <v>31</v>
      </c>
      <c s="4" t="s" r="C45">
        <v>31</v>
      </c>
      <c s="4" t="s" r="D45">
        <v>31</v>
      </c>
      <c s="4" t="s" r="E45">
        <v>31</v>
      </c>
    </row>
    <row spans="1:6" r="46">
      <c s="4" t="s" r="A46">
        <v>102</v>
      </c>
      <c s="4" t="s" r="B46">
        <v>31</v>
      </c>
      <c s="4" t="s" r="C46">
        <v>31</v>
      </c>
      <c s="4" t="s" r="D46">
        <v>31</v>
      </c>
      <c s="4" t="s" r="E46">
        <v>31</v>
      </c>
    </row>
    <row spans="1:6" r="47">
      <c s="4" t="s" r="A47">
        <v>83</v>
      </c>
      <c s="4" t="s" r="B47">
        <v>31</v>
      </c>
      <c s="4" t="s" r="C47">
        <v>31</v>
      </c>
      <c s="4" t="s" r="D47">
        <v>31</v>
      </c>
      <c s="4" t="s" r="E47">
        <v>31</v>
      </c>
    </row>
    <row spans="1:6" r="48">
      <c s="4" t="s" r="A48">
        <v>85</v>
      </c>
      <c s="4" t="s" r="B48">
        <v>31</v>
      </c>
      <c s="4" t="s" r="C48">
        <v>31</v>
      </c>
      <c s="4" t="s" r="D48">
        <v>31</v>
      </c>
      <c s="4" t="s" r="E48">
        <v>31</v>
      </c>
    </row>
    <row spans="1:6" r="49">
      <c s="4" t="s" r="A49">
        <v>618</v>
      </c>
      <c s="4" t="s" r="B49">
        <v>31</v>
      </c>
      <c s="4" t="s" r="C49">
        <v>31</v>
      </c>
      <c s="4" t="s" r="D49">
        <v>31</v>
      </c>
      <c s="4" t="s" r="E49">
        <v>31</v>
      </c>
    </row>
    <row spans="1:6" r="50">
      <c s="4" t="s" r="A50">
        <v>619</v>
      </c>
      <c s="4" t="s" r="B50">
        <v>31</v>
      </c>
      <c s="4" t="s" r="C50">
        <v>31</v>
      </c>
      <c s="4" t="s" r="D50">
        <v>31</v>
      </c>
      <c s="4" t="s" r="E50">
        <v>31</v>
      </c>
    </row>
    <row spans="1:6" r="51">
      <c s="4" t="s" r="A51">
        <v>37</v>
      </c>
      <c s="4" t="s" r="B51">
        <v>31</v>
      </c>
      <c s="4" t="s" r="D51">
        <v>31</v>
      </c>
      <c s="4" t="s" r="F51">
        <v>31</v>
      </c>
    </row>
    <row spans="1:6" r="52">
      <c s="4" t="s" r="A52">
        <v>622</v>
      </c>
    </row>
    <row spans="1:6" r="53">
      <c s="3" t="s" r="A53">
        <v>244</v>
      </c>
    </row>
    <row spans="1:6" r="54">
      <c s="4" t="s" r="A54">
        <v>75</v>
      </c>
      <c s="4" t="s" r="B54">
        <v>31</v>
      </c>
      <c s="7" t="n" r="C54">
        <v>40754205</v>
      </c>
      <c s="7" t="n" r="D54">
        <v>100194363</v>
      </c>
      <c s="7" t="n" r="E54">
        <v>104344334</v>
      </c>
    </row>
    <row spans="1:6" r="55">
      <c s="4" t="s" r="A55">
        <v>77</v>
      </c>
      <c s="4" t="s" r="B55">
        <v>31</v>
      </c>
      <c s="5" t="n" r="C55">
        <v>6410848</v>
      </c>
      <c s="5" t="n" r="D55">
        <v>21756523</v>
      </c>
      <c s="5" t="n" r="E55">
        <v>17202691</v>
      </c>
    </row>
    <row spans="1:6" r="56">
      <c s="4" t="s" r="A56">
        <v>102</v>
      </c>
      <c s="4" t="s" r="B56">
        <v>31</v>
      </c>
      <c s="5" t="n" r="C56">
        <v>2010130</v>
      </c>
      <c s="5" t="n" r="D56">
        <v>10061558</v>
      </c>
      <c s="5" t="n" r="E56">
        <v>5877824</v>
      </c>
    </row>
    <row spans="1:6" r="57">
      <c s="4" t="s" r="A57">
        <v>83</v>
      </c>
      <c s="4" t="s" r="B57">
        <v>31</v>
      </c>
      <c s="5" t="n" r="C57">
        <v>35090</v>
      </c>
      <c s="5" t="n" r="D57">
        <v>65184</v>
      </c>
      <c s="5" t="n" r="E57">
        <v>79938</v>
      </c>
    </row>
    <row spans="1:6" r="58">
      <c s="4" t="s" r="A58">
        <v>85</v>
      </c>
      <c s="4" t="s" r="B58">
        <v>31</v>
      </c>
      <c s="5" t="n" r="C58">
        <v>344191</v>
      </c>
      <c s="5" t="n" r="D58">
        <v>2350233</v>
      </c>
      <c s="5" t="n" r="E58">
        <v>888028</v>
      </c>
    </row>
    <row spans="1:6" r="59">
      <c s="4" t="s" r="A59">
        <v>618</v>
      </c>
      <c s="4" t="s" r="B59">
        <v>31</v>
      </c>
      <c s="5" t="n" r="C59">
        <v>1247256</v>
      </c>
      <c s="5" t="n" r="D59">
        <v>3352164</v>
      </c>
      <c s="5" t="n" r="E59">
        <v>3536493</v>
      </c>
    </row>
    <row spans="1:6" r="60">
      <c s="4" t="s" r="A60">
        <v>619</v>
      </c>
      <c s="4" t="s" r="B60">
        <v>31</v>
      </c>
      <c s="7" t="n" r="C60">
        <v>3372944</v>
      </c>
      <c s="5" t="n" r="D60">
        <v>9381916</v>
      </c>
      <c s="7" t="n" r="E60">
        <v>9478346</v>
      </c>
    </row>
    <row spans="1:6" r="61">
      <c s="4" t="s" r="A61">
        <v>37</v>
      </c>
      <c s="7" t="n" r="B61">
        <v>231461381</v>
      </c>
      <c s="7" t="n" r="D61">
        <v>231461381</v>
      </c>
      <c s="7" t="n" r="F61">
        <v>23976758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23"/>
  </cols>
  <sheetData>
    <row spans="1:2" r="1">
      <c s="1" t="s" r="A1">
        <v>623</v>
      </c>
      <c s="2" t="s" r="B1">
        <v>1</v>
      </c>
    </row>
    <row spans="1:2" r="2">
      <c s="2" t="s" r="B2">
        <v>624</v>
      </c>
    </row>
    <row spans="1:2" r="3">
      <c s="3" t="s" r="A3">
        <v>625</v>
      </c>
    </row>
    <row spans="1:2" r="4">
      <c s="4" t="s" r="A4">
        <v>626</v>
      </c>
      <c s="5" t="n" r="B4">
        <v>2</v>
      </c>
    </row>
    <row spans="1:2" r="5">
      <c s="4" t="s" r="A5">
        <v>627</v>
      </c>
      <c s="5" t="n" r="B5">
        <v>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t="s" r="A1">
        <v>628</v>
      </c>
      <c s="2" t="s" r="B1">
        <v>72</v>
      </c>
      <c s="2" t="s" r="D1">
        <v>1</v>
      </c>
    </row>
    <row spans="1:5" r="2">
      <c s="2" t="s" r="B2">
        <v>2</v>
      </c>
      <c s="2" t="s" r="C2">
        <v>73</v>
      </c>
      <c s="2" t="s" r="D2">
        <v>2</v>
      </c>
      <c s="2" t="s" r="E2">
        <v>73</v>
      </c>
    </row>
    <row spans="1:5" r="3">
      <c s="3" t="s" r="A3">
        <v>629</v>
      </c>
    </row>
    <row spans="1:5" r="4">
      <c s="4" t="s" r="A4">
        <v>630</v>
      </c>
      <c s="5" t="n" r="B4">
        <v>2</v>
      </c>
      <c s="5" t="n" r="C4">
        <v>2</v>
      </c>
      <c s="5" t="n" r="D4">
        <v>2</v>
      </c>
      <c s="5" t="n" r="E4">
        <v>3</v>
      </c>
    </row>
    <row spans="1:5" r="5">
      <c s="4" t="s" r="A5">
        <v>631</v>
      </c>
      <c s="4" t="s" r="B5">
        <v>31</v>
      </c>
      <c s="4" t="s" r="C5">
        <v>31</v>
      </c>
      <c s="4" t="s" r="D5">
        <v>31</v>
      </c>
      <c s="4" t="s" r="E5">
        <v>31</v>
      </c>
    </row>
    <row spans="1:5" r="6">
      <c s="4" t="s" r="A6">
        <v>632</v>
      </c>
    </row>
    <row spans="1:5" r="7">
      <c s="3" t="s" r="A7">
        <v>629</v>
      </c>
    </row>
    <row spans="1:5" r="8">
      <c s="4" t="s" r="A8">
        <v>287</v>
      </c>
      <c s="4" t="s" r="B8">
        <v>633</v>
      </c>
      <c s="4" t="s" r="C8">
        <v>634</v>
      </c>
      <c s="4" t="s" r="D8">
        <v>635</v>
      </c>
      <c s="4" t="s" r="E8">
        <v>636</v>
      </c>
    </row>
    <row spans="1:5" r="9">
      <c s="4" t="s" r="A9">
        <v>637</v>
      </c>
    </row>
    <row spans="1:5" r="10">
      <c s="3" t="s" r="A10">
        <v>629</v>
      </c>
    </row>
    <row spans="1:5" r="11">
      <c s="4" t="s" r="A11">
        <v>287</v>
      </c>
      <c s="4" t="s" r="B11">
        <v>638</v>
      </c>
      <c s="4" t="s" r="C11">
        <v>639</v>
      </c>
      <c s="4" t="s" r="D11">
        <v>640</v>
      </c>
      <c s="4" t="s" r="E11">
        <v>641</v>
      </c>
    </row>
    <row spans="1:5" r="12">
      <c s="4" t="s" r="A12">
        <v>642</v>
      </c>
    </row>
    <row spans="1:5" r="13">
      <c s="3" t="s" r="A13">
        <v>629</v>
      </c>
    </row>
    <row spans="1:5" r="14">
      <c s="4" t="s" r="A14">
        <v>287</v>
      </c>
      <c s="4" t="s" r="E14">
        <v>64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39"/>
    <col customWidth="1" max="2" min="2" width="21"/>
    <col customWidth="1" max="3" min="3" width="21"/>
    <col customWidth="1" max="4" min="4" width="21"/>
    <col customWidth="1" max="5" min="5" width="21"/>
  </cols>
  <sheetData>
    <row spans="1:5" r="1">
      <c s="1" t="s" r="A1">
        <v>644</v>
      </c>
      <c s="2" t="s" r="B1">
        <v>645</v>
      </c>
      <c s="2" t="s" r="C1">
        <v>646</v>
      </c>
      <c s="2" t="s" r="D1">
        <v>297</v>
      </c>
      <c s="2" t="s" r="E1">
        <v>603</v>
      </c>
    </row>
    <row spans="1:5" r="2">
      <c s="3" t="s" r="A2">
        <v>647</v>
      </c>
    </row>
    <row spans="1:5" r="3">
      <c s="4" t="s" r="A3">
        <v>648</v>
      </c>
      <c s="7" t="n" r="B3">
        <v>78600</v>
      </c>
      <c s="10" t="n" r="C3">
        <v>500000</v>
      </c>
      <c s="7" t="n" r="D3">
        <v>3949237</v>
      </c>
      <c s="10" t="n" r="E3">
        <v>25122279</v>
      </c>
    </row>
    <row spans="1:5" r="4">
      <c s="4" t="s" r="A4">
        <v>649</v>
      </c>
    </row>
    <row spans="1:5" r="5">
      <c s="3" t="s" r="A5">
        <v>647</v>
      </c>
    </row>
    <row spans="1:5" r="6">
      <c s="4" t="s" r="A6">
        <v>648</v>
      </c>
      <c s="10" t="n" r="E6">
        <v>5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134</v>
      </c>
      <c s="2" t="s" r="B1">
        <v>1</v>
      </c>
    </row>
    <row spans="1:2" r="2">
      <c s="2" t="s" r="B2">
        <v>2</v>
      </c>
    </row>
    <row spans="1:2" r="3">
      <c s="3" t="s" r="A3">
        <v>135</v>
      </c>
    </row>
    <row spans="1:2" r="4">
      <c s="4" t="s" r="A4">
        <v>134</v>
      </c>
      <c s="4" t="s" r="B4">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37</v>
      </c>
      <c s="2" t="s" r="B1">
        <v>1</v>
      </c>
    </row>
    <row spans="1:2" r="2">
      <c s="2" t="s" r="B2">
        <v>2</v>
      </c>
    </row>
    <row spans="1:2" r="3">
      <c s="3" t="s" r="A3">
        <v>138</v>
      </c>
    </row>
    <row spans="1:2" r="4">
      <c s="4" t="s" r="A4">
        <v>137</v>
      </c>
      <c s="4" t="s" r="B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28</v>
      </c>
      <c s="2" t="s" r="B1">
        <v>1</v>
      </c>
    </row>
    <row spans="1:2" r="2">
      <c s="2" t="s" r="B2">
        <v>2</v>
      </c>
    </row>
    <row spans="1:2" r="3">
      <c s="3" t="s" r="A3">
        <v>140</v>
      </c>
    </row>
    <row spans="1:2" r="4">
      <c s="4" t="s" r="A4">
        <v>28</v>
      </c>
      <c s="4" t="s" r="B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densed Consolidated Balance </vt:lpstr>
      <vt:lpstr>Condensed Consolidated Balance3</vt:lpstr>
      <vt:lpstr>Condensed Consolidated Statemen</vt:lpstr>
      <vt:lpstr>Condensed Consolidated Stateme5</vt:lpstr>
      <vt:lpstr>Organization and Business Backg</vt:lpstr>
      <vt:lpstr>Basis of Presentation and Signi</vt:lpstr>
      <vt:lpstr>Restricted Cash</vt:lpstr>
      <vt:lpstr>Inventories</vt:lpstr>
      <vt:lpstr>Prepayments and Other Current A</vt:lpstr>
      <vt:lpstr>Prepayment on Property, Plant a</vt:lpstr>
      <vt:lpstr>Property, Plant and Equipment</vt:lpstr>
      <vt:lpstr>Loans Payable</vt:lpstr>
      <vt:lpstr>Related Party Transactions</vt:lpstr>
      <vt:lpstr>Notes Payable</vt:lpstr>
      <vt:lpstr>Other Payables and Accrued Liab</vt:lpstr>
      <vt:lpstr>Common Stock</vt:lpstr>
      <vt:lpstr>Stock Warrants</vt:lpstr>
      <vt:lpstr>Earnings Per Share</vt:lpstr>
      <vt:lpstr>Income Taxes</vt:lpstr>
      <vt:lpstr>Stock Incentive Plans</vt:lpstr>
      <vt:lpstr>Commitments and Contingencies</vt:lpstr>
      <vt:lpstr>Segment Reporting</vt:lpstr>
      <vt:lpstr>Concentration and Major Custome</vt:lpstr>
      <vt:lpstr>Concentration of Credit Risk</vt:lpstr>
      <vt:lpstr>Risks and Uncertainties</vt:lpstr>
      <vt:lpstr>Recent Accounting Pronouncement</vt:lpstr>
      <vt:lpstr>Basis of Presentation and Sig28</vt:lpstr>
      <vt:lpstr>Organization and Business Bac29</vt:lpstr>
      <vt:lpstr>Inventories (Tables)</vt:lpstr>
      <vt:lpstr>Prepayments and Other Current31</vt:lpstr>
      <vt:lpstr>Property, Plant and Equipment (</vt:lpstr>
      <vt:lpstr>Loans Payable (Tables)</vt:lpstr>
      <vt:lpstr>Other Payables and Accrued Li34</vt:lpstr>
      <vt:lpstr>Stock Warrants (Tables)</vt:lpstr>
      <vt:lpstr>Earnings Per Share (Tables)</vt:lpstr>
      <vt:lpstr>Income Taxes (Tables)</vt:lpstr>
      <vt:lpstr>Commitments and Contingencies (</vt:lpstr>
      <vt:lpstr>Segment Reporting (Tables)</vt:lpstr>
      <vt:lpstr>Organization and Business Bac40</vt:lpstr>
      <vt:lpstr>Organization and Business Bac41</vt:lpstr>
      <vt:lpstr>Basis of Presentation and Sig42</vt:lpstr>
      <vt:lpstr>Restricted Cash (Details)</vt:lpstr>
      <vt:lpstr>Inventories (Details)</vt:lpstr>
      <vt:lpstr>Prepayments and Other Current45</vt:lpstr>
      <vt:lpstr>Prepayment on Property, Plant46</vt:lpstr>
      <vt:lpstr>Property, Plant and Equipment47</vt:lpstr>
      <vt:lpstr>Property, Plant and Equipment48</vt:lpstr>
      <vt:lpstr>Loans Payable (Details)</vt:lpstr>
      <vt:lpstr>Loans Payable (Details 1)</vt:lpstr>
      <vt:lpstr>Loans Payable (Details Textual)</vt:lpstr>
      <vt:lpstr>Related Party Transactions (Det</vt:lpstr>
      <vt:lpstr>Notes Payable (Details)</vt:lpstr>
      <vt:lpstr>Other Payables and Accrued Li54</vt:lpstr>
      <vt:lpstr>Common Stock (Details)</vt:lpstr>
      <vt:lpstr>Stock Warrants (Details)</vt:lpstr>
      <vt:lpstr>Stock Warrants (Details 1)</vt:lpstr>
      <vt:lpstr>Stock Warrants (Details Textual</vt:lpstr>
      <vt:lpstr>Earnings Per Share (Details)</vt:lpstr>
      <vt:lpstr>Earnings Per Share (Details Tex</vt:lpstr>
      <vt:lpstr>Income Taxes (Details)</vt:lpstr>
      <vt:lpstr>Income Taxes (Details Textual)</vt:lpstr>
      <vt:lpstr>Stock Incentive Plans (Details)</vt:lpstr>
      <vt:lpstr>Commitments and Contingencies64</vt:lpstr>
      <vt:lpstr>Commitments and Contingencies65</vt:lpstr>
      <vt:lpstr>Segment Reporting (Details)</vt:lpstr>
      <vt:lpstr>Segment Reporting (Details Text</vt:lpstr>
      <vt:lpstr>Concentration and Major Custo68</vt:lpstr>
      <vt:lpstr>Concentration of Credit Risk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06:16:39Z</dcterms:created>
  <dcterms:modified xmlns:dcterms="http://purl.org/dc/terms/" xmlns:xsi="http://www.w3.org/2001/XMLSchema-instance" xsi:type="dcterms:W3CDTF">2015-11-12T06:16:39Z</dcterms:modified>
  <dc:title xmlns:dc="http://purl.org/dc/elements/1.1/">Untitled</dc:title>
  <dc:description xmlns:dc="http://purl.org/dc/elements/1.1/"/>
  <dc:subject xmlns:dc="http://purl.org/dc/elements/1.1/"/>
  <cp:keywords/>
  <cp:category/>
</cp:coreProperties>
</file>